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Alliance Revenue" sheetId="15" state="visible" r:id="rId15"/>
    <sheet xmlns:r="http://schemas.openxmlformats.org/officeDocument/2006/relationships" name="Collaboration and License Agree" sheetId="16" state="visible" r:id="rId16"/>
    <sheet xmlns:r="http://schemas.openxmlformats.org/officeDocument/2006/relationships" name="Restructuring Cos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Net Loss per Common Share Appl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Redeemable Convertible Prefer_2" sheetId="30" state="visible" r:id="rId30"/>
    <sheet xmlns:r="http://schemas.openxmlformats.org/officeDocument/2006/relationships" name="Stockholders' Equity (Tables)" sheetId="31" state="visible" r:id="rId31"/>
    <sheet xmlns:r="http://schemas.openxmlformats.org/officeDocument/2006/relationships" name="Alliance Revenue (Tables)" sheetId="32" state="visible" r:id="rId32"/>
    <sheet xmlns:r="http://schemas.openxmlformats.org/officeDocument/2006/relationships" name="Restructuring Costs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Fair Value Measurements - Trans" sheetId="40" state="visible" r:id="rId40"/>
    <sheet xmlns:r="http://schemas.openxmlformats.org/officeDocument/2006/relationships" name="Fair Value Measurements - Asset" sheetId="41" state="visible" r:id="rId41"/>
    <sheet xmlns:r="http://schemas.openxmlformats.org/officeDocument/2006/relationships" name="Fair Value Measurements - Ass_2" sheetId="42" state="visible" r:id="rId42"/>
    <sheet xmlns:r="http://schemas.openxmlformats.org/officeDocument/2006/relationships" name="Fair Value Measurements - Weigh" sheetId="43" state="visible" r:id="rId43"/>
    <sheet xmlns:r="http://schemas.openxmlformats.org/officeDocument/2006/relationships" name="Fair Value Measurements - Futur" sheetId="44" state="visible" r:id="rId44"/>
    <sheet xmlns:r="http://schemas.openxmlformats.org/officeDocument/2006/relationships" name="Investments - Summary of Availa" sheetId="45" state="visible" r:id="rId45"/>
    <sheet xmlns:r="http://schemas.openxmlformats.org/officeDocument/2006/relationships" name="Investments - Additional Inform" sheetId="46" state="visible" r:id="rId46"/>
    <sheet xmlns:r="http://schemas.openxmlformats.org/officeDocument/2006/relationships" name="Property and Equipment - Net Pr" sheetId="47" state="visible" r:id="rId47"/>
    <sheet xmlns:r="http://schemas.openxmlformats.org/officeDocument/2006/relationships" name="Property and Equipment - Deprec" sheetId="48" state="visible" r:id="rId48"/>
    <sheet xmlns:r="http://schemas.openxmlformats.org/officeDocument/2006/relationships" name="Accrued Expenses (Details)" sheetId="49" state="visible" r:id="rId49"/>
    <sheet xmlns:r="http://schemas.openxmlformats.org/officeDocument/2006/relationships" name="Redeemable Convertible Prefer_3"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Stockholders' Equity - Reverse " sheetId="53" state="visible" r:id="rId53"/>
    <sheet xmlns:r="http://schemas.openxmlformats.org/officeDocument/2006/relationships" name="Stockholders' Equity - Common_2" sheetId="54" state="visible" r:id="rId54"/>
    <sheet xmlns:r="http://schemas.openxmlformats.org/officeDocument/2006/relationships" name="Stockholders' Equity - Common_3" sheetId="55" state="visible" r:id="rId55"/>
    <sheet xmlns:r="http://schemas.openxmlformats.org/officeDocument/2006/relationships" name="Alliance Revenue (Details)" sheetId="56" state="visible" r:id="rId56"/>
    <sheet xmlns:r="http://schemas.openxmlformats.org/officeDocument/2006/relationships" name="Collaboration and License Agr_2" sheetId="57" state="visible" r:id="rId57"/>
    <sheet xmlns:r="http://schemas.openxmlformats.org/officeDocument/2006/relationships" name="Restructuring Costs (Details)" sheetId="58" state="visible" r:id="rId58"/>
    <sheet xmlns:r="http://schemas.openxmlformats.org/officeDocument/2006/relationships" name="Restructuring Costs - Accrual R" sheetId="59" state="visible" r:id="rId59"/>
    <sheet xmlns:r="http://schemas.openxmlformats.org/officeDocument/2006/relationships" name="Stock-Based Compensation - Equi" sheetId="60" state="visible" r:id="rId60"/>
    <sheet xmlns:r="http://schemas.openxmlformats.org/officeDocument/2006/relationships" name="Stock-Based Compensation - Empl" sheetId="61" state="visible" r:id="rId61"/>
    <sheet xmlns:r="http://schemas.openxmlformats.org/officeDocument/2006/relationships" name="Stock-Based Compensation - Acco" sheetId="62" state="visible" r:id="rId62"/>
    <sheet xmlns:r="http://schemas.openxmlformats.org/officeDocument/2006/relationships" name="Stock-Based Compensation - Assu"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Additional Infor" sheetId="68" state="visible" r:id="rId68"/>
    <sheet xmlns:r="http://schemas.openxmlformats.org/officeDocument/2006/relationships" name="Income Taxes - Components of th" sheetId="69" state="visible" r:id="rId69"/>
    <sheet xmlns:r="http://schemas.openxmlformats.org/officeDocument/2006/relationships" name="Income Taxes - Difference Betwe" sheetId="70" state="visible" r:id="rId70"/>
    <sheet xmlns:r="http://schemas.openxmlformats.org/officeDocument/2006/relationships" name="Employee Benefit Plan (Details)" sheetId="71" state="visible" r:id="rId71"/>
    <sheet xmlns:r="http://schemas.openxmlformats.org/officeDocument/2006/relationships" name="Related Party Transactions - Ov" sheetId="72" state="visible" r:id="rId72"/>
    <sheet xmlns:r="http://schemas.openxmlformats.org/officeDocument/2006/relationships" name="Net Loss per Common Share App_2" sheetId="73" state="visible" r:id="rId73"/>
    <sheet xmlns:r="http://schemas.openxmlformats.org/officeDocument/2006/relationships" name="Subsequent Events - Proceeds fr" sheetId="74" state="visible" r:id="rId74"/>
  </sheets>
  <definedNames/>
  <calcPr calcId="124519" fullCalcOnLoad="1"/>
</workbook>
</file>

<file path=xl/sharedStrings.xml><?xml version="1.0" encoding="utf-8"?>
<sst xmlns="http://schemas.openxmlformats.org/spreadsheetml/2006/main" uniqueCount="785">
  <si>
    <t>Document and Entity Information - USD ($) $ in Millions</t>
  </si>
  <si>
    <t>12 Months Ended</t>
  </si>
  <si>
    <t>Dec. 31, 2019</t>
  </si>
  <si>
    <t>Feb. 15, 2020</t>
  </si>
  <si>
    <t>Jun. 28, 2019</t>
  </si>
  <si>
    <t>Document and Entity Information</t>
  </si>
  <si>
    <t>Document Type</t>
  </si>
  <si>
    <t>10-K</t>
  </si>
  <si>
    <t>Document Period End Date</t>
  </si>
  <si>
    <t>Dec. 31,
		2019</t>
  </si>
  <si>
    <t>Entity Registrant Name</t>
  </si>
  <si>
    <t>IDERA PHARMACEUTICAL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Public Float</t>
  </si>
  <si>
    <t>Entity Central Index Key</t>
  </si>
  <si>
    <t>0000861838</t>
  </si>
  <si>
    <t>Current Fiscal Year End Date</t>
  </si>
  <si>
    <t>--12-31</t>
  </si>
  <si>
    <t>Document Fiscal Year Focus</t>
  </si>
  <si>
    <t>2019</t>
  </si>
  <si>
    <t>Document Fiscal Period Focus</t>
  </si>
  <si>
    <t>FY</t>
  </si>
  <si>
    <t>Amendment Flag</t>
  </si>
  <si>
    <t>CONDENS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t>
  </si>
  <si>
    <t>Other assets</t>
  </si>
  <si>
    <t>Total assets</t>
  </si>
  <si>
    <t>Current liabilities:</t>
  </si>
  <si>
    <t>Accounts payable</t>
  </si>
  <si>
    <t>Accrued expenses</t>
  </si>
  <si>
    <t>Operating lease liability</t>
  </si>
  <si>
    <t>Future tranche right liability</t>
  </si>
  <si>
    <t>Total current liabilities</t>
  </si>
  <si>
    <t>Warrant liability, long-term</t>
  </si>
  <si>
    <t>Operating lease liability, net of current portion</t>
  </si>
  <si>
    <t>Other liabilities</t>
  </si>
  <si>
    <t>Total liabilities</t>
  </si>
  <si>
    <t>Commitments and contingencies (Note 13)</t>
  </si>
  <si>
    <t xml:space="preserve"> </t>
  </si>
  <si>
    <t>Stockholders’ equity (deficit)</t>
  </si>
  <si>
    <t>Common stock, $0.001 par value, Authorized — 70,000 shares; Issued and outstanding — 29,672 and 27,188 at December 31, 2019 and December 31, 2018, respectively</t>
  </si>
  <si>
    <t>Additional paid-in capital</t>
  </si>
  <si>
    <t>Accumulated deficit</t>
  </si>
  <si>
    <t>Total stockholders’ equity (deficit)</t>
  </si>
  <si>
    <t>Total liabilities and stockholders’ equity (deficit)</t>
  </si>
  <si>
    <t>Preferred stock</t>
  </si>
  <si>
    <t>Series A convertible preferred stock; Designated — 1,500 shares, Issued and outstanding — 1 share</t>
  </si>
  <si>
    <t>CONDENSED BALANCE SHEETS (Parenthetical) - $ / shares</t>
  </si>
  <si>
    <t>Preferred stock, shares issued</t>
  </si>
  <si>
    <t>Common stock, par value</t>
  </si>
  <si>
    <t>Common stock, shares authorized</t>
  </si>
  <si>
    <t>Common stock, shares issued</t>
  </si>
  <si>
    <t>Common stock, shares outstanding</t>
  </si>
  <si>
    <t>Preferred stock, par value</t>
  </si>
  <si>
    <t>Preferred stock, shares authorized</t>
  </si>
  <si>
    <t>Preferred stock, shares designated</t>
  </si>
  <si>
    <t>Preferred stock, shares outstanding</t>
  </si>
  <si>
    <t>Series B1 redeemable convertible preferred stock (Note 7); Designated — 278 shares, Issued and outstanding — 24 and 0 shares at December 31, 2019 and December 31, 2018, respectively</t>
  </si>
  <si>
    <t>CONDENSED STATEMENTS OF OPERATIONS AND COMPREHENSIVE LOSS - USD ($) shares in Thousands, $ in Thousands</t>
  </si>
  <si>
    <t>Dec. 31, 2017</t>
  </si>
  <si>
    <t>STATEMENTS OF OPERATIONS AND COMPREHENSIVE LOSS</t>
  </si>
  <si>
    <t>Alliance revenue</t>
  </si>
  <si>
    <t>Revenue, Product and Service [Extensible List]</t>
  </si>
  <si>
    <t>us_gaap:RevenueFromContractWithCustomerIncludingAssessedTax</t>
  </si>
  <si>
    <t>Operating expenses:</t>
  </si>
  <si>
    <t>Research and development</t>
  </si>
  <si>
    <t>General and administrative</t>
  </si>
  <si>
    <t>Merger-related costs, net</t>
  </si>
  <si>
    <t>Restructuring costs</t>
  </si>
  <si>
    <t>Total operating expenses</t>
  </si>
  <si>
    <t>Loss from operations</t>
  </si>
  <si>
    <t>Other income (expense):</t>
  </si>
  <si>
    <t>Interest income</t>
  </si>
  <si>
    <t>Interest expense</t>
  </si>
  <si>
    <t>Warrant revaluation expense</t>
  </si>
  <si>
    <t>Future tranche right revaluation expense</t>
  </si>
  <si>
    <t>Foreign currency exchange loss</t>
  </si>
  <si>
    <t>Net loss</t>
  </si>
  <si>
    <t>Deemed dividend related to December 2019 Private Placement (see Note 7)</t>
  </si>
  <si>
    <t>Net loss attributable to common stockholders</t>
  </si>
  <si>
    <t>Net loss per share applicable to common stockholders - basic and diluted (Note 17)</t>
  </si>
  <si>
    <t>Weighted-average number of common shares used in computing net loss per share applicable to common stockholders - basic and diluted</t>
  </si>
  <si>
    <t>Comprehensive loss:</t>
  </si>
  <si>
    <t>Unrealized gain on available-for-sale securities</t>
  </si>
  <si>
    <t>Total other comprehensive income</t>
  </si>
  <si>
    <t>Comprehensive loss</t>
  </si>
  <si>
    <t>CONDENSED STATEMENTS OF REDEEMABLE PREFERRED STOCK AND STOCKHOLDER’S EQUITY (DEFICIT) - USD ($) shares in Thousands, $ in Thousands</t>
  </si>
  <si>
    <t>Common Stock</t>
  </si>
  <si>
    <t>Additional Paid-in Capital</t>
  </si>
  <si>
    <t>Accumulated Deficit</t>
  </si>
  <si>
    <t>Accumulated Other Comprehensive Income</t>
  </si>
  <si>
    <t>Total</t>
  </si>
  <si>
    <t>Beginning balance at Dec. 31, 2016</t>
  </si>
  <si>
    <t>Beginning balance (in shares) at Dec. 31, 2016</t>
  </si>
  <si>
    <t>Cumulative effect from adoption of new accounting standard (Note 2)</t>
  </si>
  <si>
    <t>Sale of common stock, net of issuance costs</t>
  </si>
  <si>
    <t>Sale of common stock, net of issuance costs (in shares)</t>
  </si>
  <si>
    <t>Issuance of common stock under employee stock purchase plan</t>
  </si>
  <si>
    <t>Issuance of common stock under employee stock purchase plan (in shares)</t>
  </si>
  <si>
    <t>Issuance of common stock upon exercise of common stock options and warrants</t>
  </si>
  <si>
    <t>Issuance of common stock upon exercise of common stock options and warrants (in shares)</t>
  </si>
  <si>
    <t>Issuance of common stock for services rendered</t>
  </si>
  <si>
    <t>Issuance of common stock for services rendered (in shares)</t>
  </si>
  <si>
    <t>Stock-based compensation expense</t>
  </si>
  <si>
    <t>Unrealized gain on marketable securities</t>
  </si>
  <si>
    <t>Ending balance at Dec. 31, 2017</t>
  </si>
  <si>
    <t>Ending balance (in shares) at Dec. 31, 2017</t>
  </si>
  <si>
    <t>Ending balance at Dec. 31, 2018</t>
  </si>
  <si>
    <t>Ending balance (in shares) at Dec. 31, 2018</t>
  </si>
  <si>
    <t>Sale of redeemable convertible preferred stock</t>
  </si>
  <si>
    <t>Deemed dividend related to December 2019 Private Placement (Note 7)</t>
  </si>
  <si>
    <t>Issuance of commitment shares (in shares)</t>
  </si>
  <si>
    <t>Issuance of common stock upon exercise of warrants</t>
  </si>
  <si>
    <t>Issuance of common stock upon exercise of warrants (in shares)</t>
  </si>
  <si>
    <t>Ending balance at Dec. 31, 2019</t>
  </si>
  <si>
    <t>Ending balance (in shares) at Dec. 31, 2019</t>
  </si>
  <si>
    <t>CONDENSED STATEMENTS OF CASH FLOWS - USD ($) $ in Thousands</t>
  </si>
  <si>
    <t>Cash Flows from Operating Activities:</t>
  </si>
  <si>
    <t>Adjustments to reconcile net loss to net cash used in operating activities:</t>
  </si>
  <si>
    <t>Stock-based compensation</t>
  </si>
  <si>
    <t>Warrant liability revaluation expense</t>
  </si>
  <si>
    <t>Future tranche right liability revaluation expense</t>
  </si>
  <si>
    <t>Accretion of discounts and premiums on investments</t>
  </si>
  <si>
    <t>Depreciation and amortization expense</t>
  </si>
  <si>
    <t>(Gain) Loss on disposal or impairment of property and equipment</t>
  </si>
  <si>
    <t>Changes in operating assets and liabilities:</t>
  </si>
  <si>
    <t>Prepaid expenses and other assets</t>
  </si>
  <si>
    <t>Accounts payable, accrued expenses, and other liabilities</t>
  </si>
  <si>
    <t>Deferred revenue</t>
  </si>
  <si>
    <t>Other</t>
  </si>
  <si>
    <t>Net cash used in operating activities</t>
  </si>
  <si>
    <t>Cash Flows from Investing Activities:</t>
  </si>
  <si>
    <t>Purchases of available-for-sale securities</t>
  </si>
  <si>
    <t>Proceeds from maturity of available-for-sale securities</t>
  </si>
  <si>
    <t>Proceeds from the sale of property and equipment</t>
  </si>
  <si>
    <t>Purchases of property and equipment</t>
  </si>
  <si>
    <t>Net cash (used in) provided by investing activities</t>
  </si>
  <si>
    <t>Cash Flows from Financing Activities:</t>
  </si>
  <si>
    <t>Proceeds from private placement</t>
  </si>
  <si>
    <t>Proceeds from common stock financings, net</t>
  </si>
  <si>
    <t>Proceeds from employee stock purchases</t>
  </si>
  <si>
    <t>Proceeds from exercise of common stock options and warrants</t>
  </si>
  <si>
    <t>Payments on note payable</t>
  </si>
  <si>
    <t>Payments on capital lease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rease to right-of-use asset at adoption of ASC 842 and upon lease reassessment</t>
  </si>
  <si>
    <t>Increase to lease liability at adoption of ASC 842 and upon lease reassessment</t>
  </si>
  <si>
    <t>Supplemental disclosure of non-cash financing and investing activities:</t>
  </si>
  <si>
    <t>Non-cash property additions</t>
  </si>
  <si>
    <t>Accrued financing transaction costs</t>
  </si>
  <si>
    <t>Business and Organization</t>
  </si>
  <si>
    <t>Note 1. Business and Organization
Business Overview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Liquidity and Financial Condition
As of December 31, 2019, the Company had an accumulated deficit of $720.9 million and a cash, cash equivalents and short-term investments balance of $42.8 million, which includes the $6.2 million contingently refundable option fee received in connection with the 2019 Private Placement, as more fully described in Note 7.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The Company believes, based on management’s current operating plan, that its existing balance of cash, cash equivalents and short-term investments on hand as of December 31, 2019, excluding the $6.2 million contingently refundable Option Fee (Note 7) and including interest income and cash received through February 2020 from the ATM Agreement (Note 8) and the LPC Purchase Agreement (Note 8) , will be sufficient to fund operations into the first quarter of 2021. Management’s operating plan which underlies the analysis of the Company’s ability to continue as a going concern involves the estimation of the amount and timing of future cash inflows and outflows. Actual results could vary from the operating plan. The Company follows the provisions of Financial Accounting Standards Board (“FASB”) Accounting Standards Codification (“ASC”) Topic 205-40, Presentation of Financial Statements—Going Concern , which requires management to assess the Company’s ability to continue as a going concern within one year after the date the financial statements are issued. The Company’s balance of cash, cash equivalents and short-term investments on hand as of December 31, 2019, excluding the $6.2 million contingently refundable option fee (Note 7), is not sufficient to fund operations for the one-year period after the date the financial statements are issued. As a result, there is substantial doubt about the Company’s ability to continue as a going concern through the one-year period from the date these financial statements are issued. Management’s plans that are intended to mitigate this risk include raising additional capital through the Company’s December 2019 Securities Purchase Agreement (Note 7), Common Stock Purchase Agreement (Note 8), “At-The-Market” Equity Program (Note 8), or additional financing or strategic transactions. Management’s plans may also include the possible deferral of certain operating expenses unless additional capital is received. The Company has and will continue to evaluate available alternatives to extend its operations beyond the one-year period after the date the financial statements are issued.
Note 1. Business and Organization (Continued)
Reverse Stock Split
As further described in Note 8, on July 27, 2018, the Company effected a 1-for-8 reverse stock split of the Company's outstanding shares of common stock, as authorized at a special meeting. All share and per share amounts of common stock, preferred stock, options and warrants in the accompanying financial statements and notes thereto have been retroactively adjusted for all periods presented to reflect the reverse stock split.</t>
  </si>
  <si>
    <t>Summary of Significant Accounting Policies</t>
  </si>
  <si>
    <t>Note 2. Summary of Significant Accounting Policies
Basis of Presentation
The accompanying financial statements have been prepared in accordance with U.S. generally accepted accounting principles (“GAAP”).
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
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
Financial Instruments
The fair value of the Company’s financial instruments is determined and disclosed in accordance with the three-tier fair value hierarchy specified in Note 3. The Company is required to disclose the estimated fair values of its financial instruments. As of December 31, 2019 and 2018, the Company’s financial instruments consisted of cash, cash equivalents, short-term investments, receivables, and warrant and future tranche right liabilities. The estimated fair values of these financial instruments approximate their carrying values as of December 31, 2019 and 2018. As of December 31, 2019, the Company did not have any other derivatives, hedging instruments or other similar financial instruments.
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December 31, 2019, all of the Company’s cash and cash equivalents were held at two financial institutions.
Cash and Cash Equivalents
The Company considers all highly liquid investments with maturities of 90 days or less when purchased to be “cash equivalents.” Cash and cash equivalents at December 31, 2019 and 2018 consisted of cash and money market funds.
Note 2. Summary of Significant Accounting Policies (Continued)
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
Operating Lease Right-of-use Asset and Lease Liability
The Company accounts for leases under ASC Topic 842, Leases . The Company determines if an arrangement is a lease at inception. Operating leases are included in long-term right-of-use assets and current and long-term lease liabilities within the Company’s balance sheets. Right-of-use (“ROU”)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Leases with an initial term of 12 months or less are not recorded on the balance sheet and are recognized as lease expense on a straight-line basis over the lease term.
In December 2019, the Company determined it was reasonably certain that it would exercise its five-year renewal option to extend its Exton, PA office lease, which was scheduled to expired in May 2020. As a result of this determination, the renewal option was included in the lease term and the Company recorded an incremental ROU asset and lease liability of $1.0 million as of December 31, 2019, the date this determination was made. Subsequently, in January 2020, the Company exercised its option to renew and extend the lease term for a period of five years from June 1, 2020 through May 31, 2025.
Impairment of Long-Lived Assets
In accordance with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Note 2. Summary of Significant Accounting Policies (Continued)
Warrant Liability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Income (Expense) in the Company’s statements of operations and comprehensive loss. Equity classified warrants are recorded within additional paid-in capital at the time of issuance and not subject to remeasurement. For additional discussion on warrants, see Note 8.
Future Tranche Right Liability
In connection with the Company’s 2019 Private Placement, as more fully described in Note 7, the Company entered into the December 2019 Securities Purchase Agreement, which contains call options on redeemable preferred shares with warrants (conditionally exercisable for shares that are puttable). The Company determined that these call options represent freestanding financial instruments and accounts for the options as a liabilities (“Future Tranche Right Liability”) under ASC 480, which requires the measurement of the fair value of the liability at the time of issuance and recording changes as a charge to current earnings at each reporting period, which is included in Future Tranche Right Liability Revaluation Expense in the Company’s statements of operations and comprehensive loss.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Redeemable Preferred Stock Issued with Other Freestanding Instruments
The Company considers guidance within ASC 470-20, Debt (ASC 470), ASC 480, and ASC 815 when accounting for a redeemable equity instrument issued with other freestanding instruments (e.g. detachable warrants and future tranche right liabilities), such as in the December 2019 Private Placement. In circumstances in which redeemable convertible preferred stock is issued with freestanding liability-classified instruments, the proceeds from the issuance of the convertible preferred stock are first allocated to those instruments at their full estimated fair value. The remaining proceeds, as further reduced by discounts created by the bifurcation of embedded derivatives and/or beneficial conversion features, if any, are allocated to the redeemable equity instrument.
See Note 7 for additional discussion on the Company’s accounting for the 2019 Private Placement.
Note 2. Summary of Significant Accounting Policies (Continued)
Revenue Recognition
The Company recognizes revenue in accordance with ASC Topic 606, Revenue from Contracts with Customers (“ASC 606’), which applies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Note 2. Summary of Significant Accounting Policies (Continued)
See Note 10,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Note 2. Summary of Significant Accounting Policies (Continued)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9 and 2018, the Company recorded approximately $2.8 million and $0.6 million as prepaid research and development, respectively, which is included within prepaid expenses and other current assets in the accompanying balance sheets.
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n a straight-line basis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See Note 12, “Stock-based Compensation” for additional details.
Note 2. Summary of Significant Accounting Policies (Continued)
Prior to the adoption of Accounting Standards Update (“ASU”) 2016-09, Compensation - Stock Compensation (Topic 718): Improvements to Employee Share-Based Payment Accounting (“ASU 2016-09”), ASC 718 required forfeitures to be estimated at the time of grant and revised, if necessary, in subsequent periods if actual forfeitures differed from those estimates. However, ASU 2016-09 allows an entity to elect as an accounting policy upon adoption either to continue to estimate the total number of awards for which the requisite service period will not be rendered or to account for forfeitures when they occur. In connection with the adoption of this ASU in the first quarter of 2017, the Company made an accounting policy election to account for forfeitures as they occur and applied this change in accounting policy on a modified retrospective basis, resulting in less than a $0.1 million reduction in Additional paid-in capital and an increase in Accumulated deficit as of January 1, 2017, to reflect the cumulative effect of previously estimated forfeitures. See the caption “ Cumulative effect from adoption of new accounting standard” within the accompanying statements of redeemable preferred stock and stockholders’ equity (deficit).
Merger-related Costs, net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In accordance with the Merger Agreement, BioCryst paid the Company a fixed expense reimbursement amount of $6 million in July 2018 in connection with the termination of the Merger Agreement. The fixed expense reimbursement amount is included in “Merger-related costs, net” in the accompanying statements of operations.
Merger-related costs, net includes amounts related to the transactions contemplated under the Merger Agreement, including charges incurred for transaction and integration-related professional fees, employee retention costs, and other incremental costs directly related to the potential merger; less the $6 million fixed expense reimbursement termination fee, which was received by the Company in July 2018.
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1 for additional detail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Note 2. Summary of Significant Accounting Policies (Continu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9, 2018 and 2017, the Company had no uncertain tax positions. See Note 14, “Income Taxes” for additional details.
Net Loss per Common Share applicable to Common Stockholders
Basic and diluted net loss per common share applicable to common stockholders is computed using the weighted average number of shares of common stock outstanding during the period. The diluted loss per share calculation gives effect to dilutive stock options, warrants, convertible preferred stock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and the exercise of stock options and warrants, assuming the exercise of all “in-the-money” common stock equivalents based on the average market price during the period. Common stock equivalents have been excluded where their inclusion would be anti-dilutive. Diluted net loss per common share applicable to common stockholders is the same as basic net loss per common share applicable to common stockholders for each of the three years in the period ended December 31, 2019 as the effects of the Company’s potential common stock equivalents are antidilutive (see Note 17).
Comprehensive Income (Loss)
Comprehensive income (loss) is defined as the change in equity of a business enterprise during a period from transactions and other events and circumstances from non-owner sources. Comprehensive income (loss) for the years ended December 31, 2019, 2018 and 2017 is comprised of reported net income (loss) and any change in net unrealized gains and losses on investments in available-for-sale securities during each year, which is included in “Accumulated other comprehensive income” on the accompanying balance sheets. In accordance with ASC Topic 220, Comprehensive Income , the Company has elected to present the components of net income and other comprehensive income as one continuous statement.
New Accounting Pronouncements
Recently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will depend primarily on its classification as a finance or operating lease. However, unlike the previous standard, which required only capital leases to be recognized on the balance sheet, ASU 2016-02 requires both types of leases to be recognized on the balance sheet. This guidance was applicable to the Company's fiscal year beginning January 1, 2019, and the Company adopted ASU 2016-02 in the first quarter of 2019 using the alternative modified retrospective transition method, which allowed the Company to apply the new lease standard to the beginning of the 2019 period and did not require adjusting comparative period financial information. Additionally, the Company elected the package of practical expedients to not reassess prior conclusions related to contracts containing leases, lease classification and initial direct costs. As a result of adopting ASU 2016-02, the primary impact on the Company’s fi</t>
  </si>
  <si>
    <t>Fair Value Measurements</t>
  </si>
  <si>
    <t>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years ended December 31, 2019, 2018 and 2017.
Note 3. Fair Value Measurements (Continued)
The table below presents the assets and liabilities measured and recorded in the financial statements at fair value on a recurring basis at December 31, 2019 and 2018 categorized by the level of inputs used in the valuation of each asset and liability.
December 31, 2019
(In thousands)
Total
Level 1
Level 2
Level 3
Assets
Cash
$
250
$
250
$
—
$
—
Money market funds
39,769
39,769
—
—
Short-term investments – commercial paper
2,774
—
2,774
—
Total assets
$
42,793
$
40,019
$
2,774
$
—
Liabilities
Warrant liability
$
3,241
$
—
$
—
$
3,241
Future tranche right liability
46,436
—
—
46,436
Total liabilities
$
49,677
$
—
$
—
$
49,677
December 31, 2018
(In thousands)
Total
Level 1
Level 2
Level 3
Assets
Cash
$
8,446
$
8,446
$
—
$
—
Money market funds
61,177
61,177
—
—
Other cash equivalents – commercial paper
1,808
—
1,808
—
Total assets
$
71,431
$
69,623
$
1,808
$
—
Total liabilities
$
—
$
—
$
—
$
—
The Level 1 assets consist of money market funds, which are actively traded daily. The Level 2 assets consist of commercial paper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Changes in Level 3 Liabilities Measured at Fair Value on a Recurring Basis
Warrant Liability and Future Tranche Right Liability
The reconciliation of the Company's warrant and future tranche right liability measured at fair value on a recurring basis using unobservable inputs (Level 3) is as follows:
Warrant
Derivative
(In thousands)
Liability
Liability
Balance at December 31, 2018
$
—
$
—
Issuance of redeemable preferred stock and warrants (1)
2,643
35,472
Change in the fair value of liability
598
10,964
Balance at December 31, 2019
$
3,241
$
46,436
(1)
Represents fair value of freestanding warrants and the future tranche right related to the December 2019 Private Placement on the issuance date .
Note 3. Fair Value Measurements (Continued)
Assumptions Used in Determining Fair Value of Liability-Classified Warrants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The fair value of the warrants has been estimated with the following weighted-average assumptions:
December 23,
December 31,
2019
2019
Risk-free interest rate
Expected dividend yield
—
—
Expected term (years)
7.00
6.98
Expected volatility
Exercise price (per share)
$
1.52
$
1.52
Assumptions Used in Determining Fair Value of Future Tranche Rights
The Company utilizes a binomial lattice model to value the Series B2 (tranche 2) and B3 (tranche 3) tranches and a Monte Carlo simulation to value the Series B4 (tranche 4) future tranche rights. The Company selected these models as it believes they are reflective of all significant assumptions that market participants would likely consider in negotiating the transfer of the Future Tranche Rights. Such assumptions include, among other inputs, stock price volatility, risk-free rates, redemption and early exercise assumptions, cancellation and conversion assumptions, and the potential for future adjustment of the conversion price due to a future dilutive financing.
The estimated fair value of the Future Tranche Rights is determined using Level 2 and Level 3 inputs. Significant inputs and assumptions used in the valuation models are as follows:
December 23,
December 31,
2019
2019
Risk-free interest rate for warrants
Risk-free interest rate for preferred stock
1.86% - 1.89%
1.84% - 1.88%
Expected dividend yield
—
—
Expected term (years) of call option on preferred stock
1.18 - 2.18
1.16 - 2.16
Expected term (years) of warrants
8.18 - 9.18
8.16 - 9.16
Expected volatility
Exercise price (per share) for common stock equivalent for preferred stock and warrant
$
1.52 - 1.82
$
1.52 - 1.82
As of December 23, 2019 and December 31, 2019, the Company deemed it probable that shareholder approval would be obtained, on or prior to December 31, 2020, with respect to increasing the Company’s authorized shares of common stock in an amount sufficient to cover the conversion of all potential convertible securities issuable upon exercise of the Future Tranche Rights. See Note 7 for further details on the such required shareholder approval.</t>
  </si>
  <si>
    <t>Investments</t>
  </si>
  <si>
    <t>Note 4. Investments
The Company’s available-for-sale investments at fair value consisted of the following at December 31, 2019:
December 31, 2019
Gross
Gross
Estimated
Unrealized
Unrealized
Fair
(In thousands)
Cost
(Losses)
Gains
Value
Short-term investments – commercial paper
$
2,774
$
—
$
—
$
2,774
Total short-term investments
2,774
—
—
2,774
Total investments
$
2,774
$
—
$
—
$
2,774
The Company had no realized gains or losses from the sale of investments in available-for-sale securities in the year ended December 31, 2019. There were no losses or other-than-temporary declines in value included in “Interest income” on the Company’s statements of operations and comprehensive loss for any securities for the year ended December 31, 2019.</t>
  </si>
  <si>
    <t>Property and Equipment</t>
  </si>
  <si>
    <t xml:space="preserve">Note 5. Property and Equipment
At December 31, 2019 and 2018, net property and equipment at cost consisted of the following:
December 31,
December 31,
(In thousands)
2019
2018
Leasehold improvements
$
107
$
104
Equipment and other
764
767
Total property and equipment, at cost
871
871
Less: Accumulated depreciation and amortization
774
664
Property and equipment, net
$
97
$
207
Depreciation and amortization expense on property and equipment was approximately $0.1 million, $0.4 million, and $0.7 million in 2019, 2018 and 2017, respectively.
During the year ended December 31, 2018, the Company recorded asset impairments related to its property equipment in the amount of $0.5 million in connection with restructuring activities more fully described in Note 11. No impairment charges were recognized during the years ended December 31, 2019 or 2017. </t>
  </si>
  <si>
    <t>Accrued Expenses</t>
  </si>
  <si>
    <t xml:space="preserve">Note 6. Accrued Expenses
At December 31, 2019 and 2018, accrued expenses consisted of the following:
December 31,
December 31,
(In thousands)
2019
2018
Payroll and related costs
$
2,179
$
1,962
Clinical and nonclinical trial expenses
4,199
3,958
Professional and consulting fees
859
605
Restructuring expenses
113
1,147
Other
111
212
Total accrued expenses
$
7,461
$
7,884
Included in accrued Payroll and related costs as December 31, 2018 is $0.7 million of salary continuation severance benefits which was paid in equal installments through October 31, 2019 to former executives. </t>
  </si>
  <si>
    <t>Redeemable Convertible Preferred Stock</t>
  </si>
  <si>
    <t>Note 7. Redeemable Convertible Preferred Stock
December 2019 Private Placement
On December 23, 2019, the Company entered into a Securities Purchase Agreement (the “December 2019 Securities Purchase Agreement”) with institutional investors affiliated with Baker Brothers (the “Purchasers”), an existing shareholder and related party as more fully described in Note 16, under which the Company sold 23,684 shares of Series B1 convertible preferred stock (“Series B1 Preferred Stock”) and warrants to purchase 2,368,400 shares of the Company’s common stock at an exercise price of $1.52 per share (or, if the holder elects to exercise the warrants for shares of Series B1 Preferred Stock, 23,684 shares of Series B1 Preferred Stock at an exercise price of $152 per share) for aggregate gross proceeds of $3.9 million (the “Initial Closing”).
In addition, we have agreed to sell to the Purchasers, at their option and subject to certain conditions including stockholder approval to increase the Company’s authorized shares of common stock, shares of Series B2 convertible preferred stock (“Series B2 Preferred Stock”), Series B3 convertible preferred stock (“Series B3 Preferred Stock”) and Series B4 convertible preferred stock (“Series B4 Preferred Stock) and accompanying warrants to purchase common stock (or preferred stock at the election of the holder) over a 21-month period after stockholder approval is received (the “Future Tranche Rights”) as follows:
Price Per
Aggregate
Future Tranche Rights
Preferred Shares
Share
Purchase Price
Tranche 2 (Series B2) (1)
98,685
$
$
15,000,120
Tranche 3 (Series B3) (2)
82,418
$
15,000,076
Tranche 4 (Series B4) (2)
82,418
$
15,000,076
Total
263,521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As consideration for the Future Tranche Rights, the Company received aggregate gross proceeds of $6.2 million (the “Option Fee”). In the event the Company does not receive the required shareholder approval to increase the Company’s authorized shares of common stock in an amount sufficient to cover the conversion of all potential convertible securities issuable under the December 2019 Securities Purchase Agreement on or prior to December 31, 2020, the Option Fee shall be returned to the Purchasers. The Board recommends the stockholders support the proposal to increase the authorized shares.
The purchase and sale of the securities issuable under tranches 2, 3 and 4 may occur in two or more separate closings, each to be conducted at the Purchasers’ discretion. The right of the Purchasers to purchase Series B2, Series B3 and Series B4 Preferred Stock will expire 9 months, 15 months, and 21 months following shareholder approval, respectively. However, the Purchasers’ right to purchase securities under tranches 3 and 4 is contingent on the purchase of all of the securities in each preceding tranche right. In the event the Purchaser’s do not purchase all of the securities in a given tranche, their right to purchase shares in future tranches terminates and any outstanding warrants issued under the December 2019 Securities Purchase Agreement would terminate. Additionally, the Company has the right to decline the Series B4 Preferred Stock investment if its common stock trades at $7.60 for 20 days out of 30 days subsequent to the closing of the Series B3 Preferred Stock investment.
In addition to the aggregate gross proceeds received from the Initial Closing and the Option Fee, the Company is eligible to receive aggregate gross proceeds of up to an additional $87.6 million under the December 2019 Securities Purchase Agreement.
Note 7. Redeemable Convertible Preferred Stock (Continued)
Accounting Considerations
The Company determined that the Series B1 Preferred Stock, the accompanying Series B1 warrants, and each of the Future Tranche Rights represented a freestanding financial instrument. The warrants and the Future Tranche Rights are liability classified as the underlying shares are potentially redeemable and such redemption is deemed to be outside of the Company’s control. The $10.1 million in gross proceeds received in December 2019 was allocated to the Series B1 warrants and the Future Tranche Rights based on their estimated fair values of $2.6 million and $35.5 million, respectively. The excess fair value of $28.0 million over the gross proceeds received of $10.1 million was recorded as a deemed dividend to Baker Brothers, an existing significant shareholder. Costs in connection with the December 2019 Securities Purchase Agreement were expensed as incurred.
Due to the redeemable nature of the Series B1 Preferred Stock, the Series B1 Preferred Stock has been classified as temporary equity. While the Series B1 Preferred Stock is not currently redeemable, it will become redeemable either on (i) the fifth anniversary of the initial issue date, or December 23, 2024, provided that certain events (the “Redemption Loss Events”) do not occur first or (ii) upon a liquidation or deemed liquidation event, provided that certain events (the “Liquidation Loss Events”) do not occur first. The Company cannot assess the probability of whether the Redemption Loss Events will occur prior to the fifth anniversary of the initial issue date, if ever, as certain factors triggering such events are outside the control of the Company. Accordingly, the carrying value of the Series B1 Preferred Stock is being accreted to its redemption value as of December 31, 2019. In the event the holders of the Series B1 Preferred Stock lose their right to request redemption, the Series B Preferred Stock will no longer be accreted to its redemption value until redemption upon a liquidation event is deemed probable. For the year ended December 31, 2019, accretion was de minimis.</t>
  </si>
  <si>
    <t>Stockholders' Equity</t>
  </si>
  <si>
    <t>Note 8. Stockholders’ Equity
Preferred Stock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9, the Company has designated the following class of preferred stock:
·
Series A:
·
Series B1:
·
Series B2:
·
Series B3:
·
Series B4:
Note 8. Stockholders’ Equity (Continued)
Series A Convertible Preferred Stock . The dividends on the Series A convertible preferred stock (“Series A Preferred Stock”) are payable semi-annually in arrears at the rate of 1% per annum, at the election of the Company, either in cash or additional duly designated, fully paid and nonassessable shares of Series A Preferred Stock. In the event of liquidation, dissolution or winding up of the Company, after payment of debts and other liabilities of the Company, the holders of the Series A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pany’s common stock. Shares of Series A Preferred Stock are convertible, in whole or in part, at the option of the holder into fully paid and nonassessable shares of common stock at $272.00 per share, subject to adjustment. As of December 31, 2019 and 2018, there were 655 shares of Series A Preferred Stock outstanding.
Series B1, B2, B3 and B4 Convertible Preferred Stock . Holders of Series B1 Preferred Stock, Series B2 Preferred Stock, Series B3 Preferred Stock and Series B4 Preferred Stock (collectively, the “B1/B2/B3/B4 Preferred Stock”) are entitled to the amount of dividends, if and when declared, as would be payable to holders of common stock on an “as converted” basis (e.g. participating dividends). Until the applicable Transition Date (defined below), in the event of a liquidation event or deemed liquidation event, after payment of debts and other liabilities of the Company, the holders of the Series B1/B2/B3/B4 Preferred Stock then outstanding will be entitled to a distribution equal to the then applicable stated value per share of the Series B1/B2/B3/B4 Preferred Stock. Additionally,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52.00 per share (for Series B1 and Series B2 Preferred Stock) and $182.00 per share (for Series B3 and Series B4 Preferred Stock). The “Transition Date” means:
a)
With respect to the Series B1 Preferred Stock, the first date following December 23, 2021, on which each of the Conditions (as defined below) is met (the “Series B1 Transition Date”); and
b)
With respect to the Series B2 Preferred Stock, Series B3 Preferred Stock and Series B4 Preferred Stock, the first date following the two-year anniversary of the applicable series of preferred stock’s initial issue date, on which each of the Conditions (as defined below) is met (the “Series B2 Transition Date”).
The “Conditions” shall mean: (a) the closing price of the Company’s common stock has been equal to or exceeded the price that is equal to three times (3x) the applicable series of preferred stock’s conversion price ($1.52 for Series B1 Preferred Stock and B2 Preferred Stock; $1.82 for Series B3 Preferred Stock and Series B4 Preferred Stock) for 180 calendar days; (b) the 50-day average trading volume of the Company’s common stock is greater than 500,000 shares (subject to adjustment for any stock dividend, stock split, stock combination or other similar transaction); and (c) the presentation by the Company at an appropriate medical conference of the “Overall Survival” data as defined in its ILLUMINATE-301 study protocol.
The Series B1/B2/B3/B4 Preferred Stock is non-voting and rank, as to payment upon the occurrence of any liquidation event, senior to the Company’s common stock. Shares of Series B1 Preferred Stock and Series B2 Preferred Stock are convertible, in whole or in part, at the option of the holder into fully paid and nonassessable shares of common stock at $1.52 per share, subject to adjustment. Shares of Series B2 Preferred Stock and Series B3 Preferred Stock are convertible, in whole or in part, at the option of the holder into fully paid and nonassessable shares of common stock at $1.82 per share, subject to adjustment. As more fully described in Note 7, the Company’s outstanding Series B1 Preferred Stock is classified in temporary equity, outside of stockholders’ equity as of December 31, 2019. No shares of Series B2 Preferred Stock, Series B3 Preferred Stock or Series B4 Preferred Stock are outstanding as of December 31, 2019.
Note 8. Stockholders’ Equity (Continued)
Common Stock
On June 20, 2018, the Company's stockholders approved an amendment to the Company's Restated Certificate of Incorporation, as amended, to effect a reverse stock split of the Company's outstanding shares of common stock at a ratio within a range from 1-for-4 to 1-for-8 and set the number of authorized shares of the Company’s common stock at a number determined by calculating the product of 280,000,000 (previous number of authorized shares) multiplied by two times (2x) the reverse stock split ratio. On July 27, 2018, the Company implemented a 1-for-8 reverse split of its issued and outstanding shares of common stock (the “Reverse Split”), and set the number of its authorized shares of common stock to 70,000,000. The Reverse Split became effective on July 27, 2018 at 5:00 p.m., Eastern Time, and the Company’s common stock began trading on the Nasdaq Capital Market on a Reverse Split-adjusted basis at the opening of trading on July 30, 2018. As of a result of the Reverse Split, every eight shares of the Company’s issued and outstanding common stock were combined into one share of its common stock, except to the extent that the Reverse Split resulted in any of the Company’s stockholders owning a fractional share, which was settled in cash. In connection with the Reverse Split, there was no change in the nominal par value per share of $0.001. The Reverse Split did not change the number of authorized shares or par value of the Company’s preferred stock.
Common Stock Authorized
As of December 31, 2019, the Company had 70,000,000 shares of common stock authorized of which 25,066,074 shares of common stock were reserved for the issuance upon the exercise of outstanding warrants and options to purchase common stock, outstanding restricted stock units, the conversion of Series A and Series B1 convertible preferred stock, shares required to be reserved under the LPC Purchase Agreement (defined below), and shares available for grant under the Company’s 2013 Stock Incentive Plan and shares available for purchase under the Company’s 2017 Employee Stock Purchase Plan.
Put Shares
Pursuant to the terms of a unit purchase agreement dated as of May 5, 1998, the Company issued and sold a total of 149,960 shares of common stock (the “Put Shares”) at a price of $128.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256.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As of December 31, 2019, the Company has repurchased or received documentation of the transfer of 49,993 Put Shares and 4,472 of the Put Shares continued to be held in the name of Put Holders. The Company cannot determine at this time what portion of the Put Rights of the remaining 95,494 Put Shares have terminated.
Note 8. Stockholders’ Equity (Continued)
Equity Financings
Common Stock Purchase Agreement
On March 4, 2019, the Company entered into a Purchase Agreement with Lincoln Park Capital Fund, LLC (“Lincoln Park”), pursuant to which, upon the terms and subject to the conditions and limitations set forth therein, Lincoln Park has committed to purchase an aggregate of $35.0 million of shares of Company common stock from time to time at the Company’s sole discretion (the “LPC Purchase Agreement”). As consideration for entering into the LPC Purchase Agreement, the Company issued 269,749 shares of Company common stock to Lincoln Park as a commitment fee (the “Commitment Shares”). The closing price of the Company’s common stock on March 4, 2019 was $2.84 and the Company did not receive any cash proceeds from the issuance of the Commitment Shares. During the year ended December 31, 2019, the Company sold 1,535,848 shares pursuant to the LPC Purchase Agreement, resulting in net proceeds of $3.7 million.
"At-The-Market" Equity Program
In November 2018, the Company entered into a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During the year ended December 31, 2019, the Company sold 532,700 Shares pursuant to the ATM Agreement resulting in net proceeds, after deduction of commissions and other offering expenses, of $1.6 million. No Shares were sold pursuant to the ATM Agreement during 2018.
October 2017 Follow-on Underwritten Public Offering
On October 30, 2017, the Company closed a follow-on underwritten public offering, in which it sold 4,166,666 shares of common stock at a price to the public of $12.00 per share for aggregate gross proceeds of $50.0 million (“2017 Offering”). On November 1, 2017, the Company sold an additional 625,000 shares of common stock pursuant to the exercise in full of the underwriters’ 30-day option to purchase additional shares of the Company’s common stock at the public offering price less the underwriting discount. The net proceeds to the Company from the 2017 Offering, including the exercise by the underwriters of their option to purchase additional shares and after deducting underwriters’ discounts and commissions and other offering costs and expenses, were approximately $53.7 million. Baker Brothers, which is affiliated with two of the Company’s directors, participated in the 2017 Offering and purchased 1,000,000 shares of the Company’s common stock at the price offered to the public.
Note 8. Stockholders’ Equity (Continued)
Common Stock Warrants
In connection with various financing transactions, the Company has issued warrants to purchase shares of the Company’s common stock and preferred stock. The Company accounts for common stock and preferred stock warrants as equity instruments or liabilities, depending on the specific terms of the warrant agreement. See Note 2 for further details on accounting policies related to the Company’s warrants.
The following table summarizes outstanding warrants to purchase shares of the Company’s common stock and/or preferred stock as of December 31, 2019 and 2018:
Number of Shares
December 31,
December 31,
Weighted-Average
Description
2019
2018
Exercise Price
Expiration Date
Liability-classified Warrants
December 2019 Series B1 warrants (1)
2,368,400
—
$ 1.52
Dec 2026
2,368,400
—
Equity-classified Warrants
May 2013 warrants
1,949,754
1,977,041
$ 0.08
None (2)
September 2013 warrants
514,756
521,997
$ 0.08
None (2)
February 2014 warrants
266,006
269,844
$ 0.08
None (2)
2,730,516
2,768,882
Total outstanding
5,098,916
2,768,882
(1)
The Series B1 warrants are exercisable for either common stock (exercise price of $1.52) or Series B1 Convertible Preferred Stock (exercise price of $152) at the discretion of the warrant holder.
(2)
In connection with December 2019 Private Placement, the expiration date on these warrants was amended to be indefinite.
The table below is a summary of the Company's warrant activity for the year ended December 31, 2019.
Number of
Weighted-Average
Warrants
Exercise Price
Outstanding at December 31, 2018
2,768,882
$
0.08
Issued (1)
2,368,400
1.52
Exercised
(38,366)
0.08
Expired
—
—
Outstanding at December 31, 2019
5,098,916
$
0.75
(1)
During the year ended December 31, 2019, certain related parties were issued warrants as more fully described in Note 16.</t>
  </si>
  <si>
    <t>Alliance Revenue</t>
  </si>
  <si>
    <t>Note 9. Alliance Revenue
Alliance revenue for the years ended December 31, 2019, 2018 and 2017 represents revenue from contracts with customers accounted for in accordance with ASC Topic 606. For the years ended December 31, 2019, 2018 and 2017, Alliance revenue in the accompanying statements of operations and comprehensive loss is comprised of the following:
(In thousands)
2019
2018
2017
Out-license arrangement (1)
$
1,447
$
—
$
—
GSK collaboration (2)
—
517
863
Vivelix collaboration (3)
—
56
14
Other (4)
1
89
25
Total Alliance revenue
$
1,448
$
662
$
902
(1)
For the year ended December 31, 2019, the Company recognized Alliance revenues of $1.4 million under the Licensee Agreement, as more fully described in Note 10, primarily related to the transfer of the IMO-8400 License and IMO-8400 drug product.
(2)
For the years ended December 31, 2018 and 2017, revenue recognized primarily relates to the amortization of the $2.5 million upfront, non-refundable, non-creditable cash payment received upon the execution of the GSK Agreement, as more fully described in Note 10, which was recognized as revenue on a straight-line basis over the estimated 36-month research plan period, which approximated the timing in which performance obligations were satisfied. No such revenue was recognized during 2019. Revenue recognized for the year ended December 31, 2017 also includes an additional $0.1 million related to additional research services performed in connection with the GSK Agreement.
(3)
For each of the years ended December 31, 2018 and 2017, revenue recognized relates to reimbursements for research services performed in connection with the Vivelix Agreement, as more fully described in Note 10.
(4)
For all periods presented, revenue recognized relates to collaborations which are not material to the Company’s current operations nor expected to be material in the future, including reimbursements by licensees of costs associated with patent maintenance.
During each of the years ended December 31, 2018 and 2017, the Company recognized Alliance revenues of $0.6 million and $0.7 million, respectively, as a result of changes in the contract liability balances associated with its contracts with customers. Such revenue recognized was included in the contract liability balance at the beginning of each respective period.
See Note 10 for additional details regarding the Company’s collaboration arrangements.</t>
  </si>
  <si>
    <t>Collaboration and License Agreements</t>
  </si>
  <si>
    <t>Note 10. Collaboration and License Agreements
Option and License Agreement with Licensee
In April 2019, the Company entered into an amended and restated option and license agreement with a
Note 10. Collaboration and License Agreements (Continued)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the Company is eligible to receive a $1 million non-refundable fee upon Licensee exercising the IMO-9200 Option (“Option Fee”) and is entitled to certain sub-licensing payments on sublicense revenue received by Licensee, if any. The Company may also be eligible for certain development and sales-based milestone payments and royalties on global net sales for any future products. The Company does not anticipate the receipt of any of the future milestones or royalties in the short term, if ever.
The Company concluded that the contract counterparty, Licensee, is a customer and accounted for the Licensee Agreement in accordance with ASC 606. As of December 31, 2019, the total transaction price of the contract was $1.4 million, which excluded the Option Fee and all development and sales milestones as all such payments were fully constrained. Additionally, as of December 31, 2019, there were no remaining performance obligations under the Licensee Agreement. The Company re-evaluates its performance obligations and transaction price in each reporting period and as uncertain events are resolved or other changes in circumstances occur.
As disclosed above, in connection with the Licensee Agreement, the Company owns 10% of Licensee’s outstanding common stock, subject to future adjustment. The Company evaluated the guidance in ASC Topic 321, Investments-Equity Securities , and elected to account for the investment using the measurement alternative as the equity securities are without a readily determinable fair value, and the arrangement does not result in Idera having control or significant influence over Licensee. Accordingly, the securities are measured at cost, less any impairment, plus or minus changes resulting from observable price changes and are recorded in Other assets at a value of less than $0.1 million in the accompanying balance sheets. As of December 31, 2019, the Company considered the cost of the investment to not exceed the fair value of the investment and did not identify any observable price changes.
See Note 9 for details on revenue recognized in connection with the Company’s collaboration with Licensee for each of the years ended December 31, 2019, 2018 and 2017.
Collaboration with Vivelix
In November 2016, the Company entered into an exclusive license and collaboration agreement with Vivelix Pharmaceuticals, Ltd. (“Vivelix”) pursuant to which the Company granted Vivelix worldwide rights to develop and market IMO-9200 for non-malignant gastrointestinal disorders and certain back-up compounds to IMO-9200 (the “Vivelix Agreement”). Under the terms of the Vivelix Agreement, Vivelix was solely responsible for the development and commercialization of IMO-9200 and any designated back-up compounds. In connection with the Vivelix Agreement, Idera also transferred certain drug material to Vivelix for Vivelix’s use in its development activities. Additionally, Vivelix could request that the Company create, characterize and perform research on back-up compounds.
At the effective date of the Vivelix Agreement, Baker Bros. Advisors LP and certain of its affiliated funds (collectively “Baker Brothers”) beneficially owned approximately 7.0% of the Company’s outstanding common stock and affiliates of Baker Brothers constituted two of the four directors on the board of directors of Vivelix and two of the seven directors on the board of directors of the Company.
Under the terms of the Vivelix Agreement, the Company received an upfront, non-refundable fee of $15 million related to the license granted for IMO-9200 and back-up compounds to IMO-9200, which was recognized at the inception of the Vivelix Agreement in the fourth quarter of 2016. Additionally, the Company was eligible for future IMO-9200 related development, regulatory and sales milestone payments and sales-based royalties. However, on March 4, 2019, the Company and Vivelix mutually agreed to terminate the Vivelix Agreement. Accordingly, the Company is no longer eligible to receive any future milestone or royalty-based payments and all rights previously granted to Vivelix with respect to IMO-9200 and certain back-up compounds to IMO-9200 reverted back to the Company.
See Note 9 for details on revenue recognized in connection with the Company’s collaboration with Vivelix for each of the years ended December 31, 2019, 2018 and 2017.
Note 10. Collaboration and License Agreements (Continued)
Collaboration with GSK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In connection with the GSK Agreement, GSK identified an initial target for the Company to attempt to identify a potential population of development candidates to address such target under a mutually agreed upon research plan. Prior to the wind-down of its discovery operations as more fully described in Note 10, the Company created multiple development candidates to address the initial target designated by GSK. Until November 2019, the expiration of the collaboration term, GSK had the right to designate one development candidate in its sole discretion, from the population of identified candidates, to move forward into clinical development. However, GSK did not designate any candidate for development during the collaboration term. If such designation had occurred, GSK would have been solely responsible for the development and commercialization activities of that designated development candidate.
The GSK Agreement also provided GSK with the option to select up to two additional targets at any time during the first two years of the GSK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GSK did not select any additional targets for research through expiry of the option period.
Under the terms of the GSK Agreement, the Company received a $2.5 million upfront, non-refundable, non-creditable cash payment upon the execution of the GSK Agreement. Additionally, the Company was initially eligible to receive a total of up to approximately $100 million in license, research, clinical development and commercialization milestone payments, of which $9 million of these milestone payments would have been payable by GSK upon the identification of the additional targets, the completion of current and future research plans and the designation of development candidates and $89 million would have been payable by GSK upon the achievement of clinical milestones and commercial milestones. As a result of GSK not designating a development candidate during the collaboration term, the Company is no longer eligible to receive any additional license, research, clinical development and commercialization milestone payments, or any royalty payments.
See Note 9 for details on revenue recognized in connection with the Company’s collaboration with GSK for each of the years ended December 31, 2019, 2018 and 2017.
Collaboration with Abbott Molecular Inc.
In May 2014, the Company entered into a development and commercialization agreement with Abbott Molecular, Inc. (“Abbott Molecular”) for the development of an in vitro companion diagnostic intended to be used in the Company’s prior clinical development programs to treat certain genetically defined forms of B-cell lymphoma with IMO-8400. The agreement provided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was primarily responsible for developing and obtaining regulatory approvals for the companion diagnostic in accordance with an agreed development plan and regulatory plan and for making the companion diagnostic test commercially available in accordance with an agreed commercialization plan. Abbott Molecular would retain all proceeds from commercialization of the companion diagnostic test, if any. In September 2016, the Company suspended internal clinical development of IMO-8400 for B-cell lymphomas. While the Company has maintained its relationship with Abbott, the Company is permitted to terminate the agreement upon 90 days written notice to Abbott Molecular and, under circumstances specified in the agreement, payment of a termination fee and wind-down costs. The parties also may terminate the agreement based on uncured material breaches by or the bankruptcy or insolvency of the other party, and each party has the right to terminate the agreement in the event of specified permanent injunctions based on infringement of third party intellectual property rights.
Note 10. Collaboration and License Agreements (Continued)
The Company incurred approximately $0.4 million, and $0.8 million in expenses under the Abbott Molecular agreement during the years ended December 31, 2018 and 2017, respectively, related to funding Abbott Molecular’s development of the companion diagnostic test. No such costs were incurred during 2019.</t>
  </si>
  <si>
    <t>Restructuring Costs</t>
  </si>
  <si>
    <t>Note 11. Restructuring Costs
In July 2018, the Company determined to wind-down its discovery operations, reduce the workforce in Cambridge, Massachusetts that supports such operations, and close its Cambridge facility. In connection with the reduction-in-workforce, 18 positions were being eliminated, primarily in the area of discovery, representing approximately 40% of the Company’s employees. Of the 18 positions eliminated, 15 were effective July 31, 2018 with the remaining effective during the first half of 2019. The Company completed the consolidation of its operations to its Exton, Pennsylvania location in the third quarter of 2018.
Total restructuring-related charges incurred through December 31, 2019 totaled $3.3 million and were comprised of (i) one-time termination costs in connection with the reduction in workforce, including severance, benefits and related costs, of approximately $2.8 million; (ii) contract termination costs of approximately $0.2 million in connection with the early lease termination for the Cambridge facility; and (iii) non-cash asset impairments of approximately $0.7 million, inclusive of $0.5 million of fixed asset impairments and $0.2 million in write-offs of facility-related prepaid expenses; offset by (iv) a non-cash gain of approximately $0.4 million related to the write-off of the remaining deferred rent liability associated with the Cambridge facility lease.
The following summarizes restructuring-related activity for the years ended December 31, 2019 and 2018:
(in thousands)
Employee Severance
Contract Termination Costs
Asset Impairments
Total
Accrued restructuring balance as of December 31, 2017
$
—
$
—
$
—
$
—
Charges incurred (1)
2,635
225
674
3,534
Cash payments
(1,380)
(225)
—
(1,605)
Non-cash settlements
(24)
—
(674)
(698)
Adjustments
(84)
—
—
(84)
Accrued restructuring balance as of December 31, 2018
$
1,147
$
—
$
—
$
1,147
Charges incurred
181
—
—
181
Cash payments
(1,215)
—
—
(1,215)
Accrued restructuring balance as of December 31, 2019
$
113
$
—
$
—
$
113
(1)
Excludes $0.4 million gain due to the write-off of the remaining deferred rent liability associated with the termination of the Cambridge, Massachusetts facility lease.
As of December 31, 2019, the entire accrued restructuring balance is classified as a current liability and included in “Accrued expenses” in the accompanying balance sheets. See Note 6.</t>
  </si>
  <si>
    <t>Stock-Based Compensation</t>
  </si>
  <si>
    <t>Note 12. Stock-based Compensation
As of December 31, 2019, the only equity compensation plans from which the Company may currently issue new awards are the Company’s 2013 Stock Incentive Plan
Equity Incentive Plans
2013 Stock Incentive Plan
The Company's board of directors adopted the 2013 Plan Amendments to the 2013 Plan were approved by the Company’s stockholders in June 2014, June 2015, June 2017 and June 2019. The 2013 Plan is intended to further align the interests of the Company and its stockholders with its employees, including its officers, non-employee directors, consultants and advisers by providing equity-based incentives. T he 2013 Plan allows for the issuance of incentive stock options intended to qualify under Section 422 of the Internal Revenue Code, non-statutory stock options, stock appreciation rights, restricted stock awards, restricted stock units, other stock-based awards and performance awards. The total number of shares of common stock authorized for issuance under the 2013 Plan is 5,653,057 shares of
As of December 31, 2019, options to purchase a total of 3,459,693 shares of common stock and 193,625 restricted stock units were outstanding and up to 2,301,240 shares of common stock remained available for grant under the 2013 Plan. The Company has not made any awards pursuant to other equity incentive plans, including the 2008 Plan, since the Company’s stockholders approved the 2013 Plan. As of December 31, 2019, options to purchase a total of 366,974 shares of common stock were outstanding under the 2008 Plan.
In addition, as of December 31, 2019, non-statutory stock options to purchase an aggregate of 393,750 shares of common stock were outstanding that were issued outside of the 2013 Plan to certain employees in 2017, 2015 and 2014 pursuant to the Nasdaq inducement grant exception as a material component of new hires’ employment compensation.
Employee Stock Purchase Plans
1995 Employee Stock Purchase Plan
The Company’s 1995 Employee Stock Purchase Plan (the “1995 ESPP”), as amended, provided for the issuance of up to 62,500 shares of common stock to participating employees of the Company or its subsidiaries. The 1995 ESPP was terminated effective August 31, 2017 as a result of the adoption by the Company’s board of directors and approval of shareholders of the 2017 Employee Stock Purchase Plan (the “2017 ESPP”), as described below.
2017 Employee Stock Purchase Plan
The Company’s board of directors adopted the 2017 ESPP which was approved by the Company’s stockholders and became effective June 7, 2017. An amendment to the 2017 ESPP was approved by the Company’s stockholders in June 2019. The 2017 ESPP is intended to qualify as an "employee stock purchase plan" as defined in Section 423 of the Internal Revenue Code, and is intended to encourage our employees to become stockholders of ours, to stimulate increased interest in our affairs and success, to afford employees the opportunity to share in our earnings and growth and to promote systematic savings by them. The total number of shares of common stock authorized for issuance under the 2017 ESPP is 412,500 shares of common stock, subject to adjustment as described in the 2017 ESPP. Participation is limited to employees that would not own 5% or more of the total combined voting power or value of the stock of the Company after the grant. As of December 31, 2019, 321,341 shares remained available for issuance under the 2017 ESPP.
Note 12. Stock-based Compensation (Continued)
Stock Purchase Plan Administration
The 1995 ESPP provided for and 2017 ESPP provides for offerings to employees to purchase common stock with offerings beginning on dates determined by the compensation committee of the board of directors or on the first business day thereafter. Each offering begins a “plan period” during which payroll deductions are to be made and held for the purchase of common stock at the end of the plan period. The compensation committee may, at its discretion, choose a plan period of 12 months or less for subsequent offerings and/or choose a different commencement date for offerings. During each plan period participating employees may elect to have a portion of their compensation, ranging from 1% to 10% of compensation as defined by the plan, withheld and used for the purchase of common stock at the end of each plan period. The purchase price is equal to 85% of the lower of the fair market value of a share of common stock on the first trading date of each plan period or the fair market value of a share of common stock on the last trading day of the plan period, and is limited by participant to $25,000 in fair value of common stock per year as well as other quarterly plan limitations as defined by each plan.
For the years ended December 31, 2019, 2018 and 2017, the Company issued 60,953, 24,824, and 21,869 shares of common stock, respectively, under the Company’s employee stock purchase plans and recognized $0.1 million, $0.1 million, and $0.2 million, respectively, in related stock-based compensation expense.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fair value of the discounted purchases made under the Company’s 2015 ESPP and 2017 ESPP is calculated using the Black-Scholes option-pricing model. The fair value of the look-back provision plus the 15% discount is recognized as compensation expense over each plan period.
Total stock-based compensation expense attributable to stock-based payments made to employees and directors and employee stock purchases included in operating expenses in the Company's statements of operations for the years ended December 31, 2019, 2018 and 2017 was as follows:
(in thousands)
2019
2018
2017
Stock-based compensation:
Research and development
Employee Stock Purchase Plans
$
36
$
71
$
96
Equity Incentive Plans (1)
1,312
1,780
6,398
$
1,348
$
1,851
$
6,494
General and administrative
Employee Stock Purchase Plans
$
20
$
48
$
63
Equity Incentive Plans
2,477
3,751
4,163
$
2,497
$
3,799
$
4,226
Restructuring costs
Equity Incentive Plans
$
—
$
24
$
—
$
—
$
24
$
—
Total stock-based compensation expense
$
3,845
$
5,674
$
10,720
(1)
The 2017 charge includes approximately $4.3 million of additional stock-based compensation recognized as a result of modifications to previously issued stock option awards in connection with the resignation of an executive.
During the years ended December 31, 2019, 2018 and 2017, the weighted average fair market value of stock options granted was $1.64, $7.00, and $8.08, respectively.
Note 12. Stock-based Compensation (Continued)
Assumptions Used in Determining Fair Value of Stock Options
Inherent in the Black-Scholes option-pricing model are the following assumptions:
Volatility .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or cancelled in the future.
Dividend rate. The dividend rate is based on the historical rate, which the Company anticipates will remain at zero.
Forfeitures . The Company accounts for forfeitures when they occur. Ultimately, the actual expense recognized over the vesting period will be for only those shares that vest. See Note 2.
The fair value of each option award at the date of grant was estimated using the Black-Scholes option pricing model. All options granted during the three years in the period ended December 31, 2019 were granted at exercise prices equal to the fair market value of the common stock on the dates of grant .
The following weighted average assumptions apply to the options to purchase 1,279,016, 1,136,874, and 527,039 shares of common stock granted to employees and directors during the years ended December 31, 2019, 2018 and 2017, respectively:
2019
2018
2017
Average risk-free interest rate
Expected dividend yield
—
—
—
Expected lives (years)
3.7
3.7
4.0
Expected volatility
Weighted average exercise price (per share)
$
2.75
$
12.63
$
12.96
All options granted during the year ended December 31, 2019 and 2018 were granted at exercise prices equal to the fair market value of the common stock on the dates of grant .
Stock Option Activity
The following table summarizes stock option activity for the year ended December 31, 2019.
($ in thousands, except per share data)
Stock
Weighted-Average
Weighted-Average
Aggregate
Outstanding at December 31, 2018
3,304,531
$
18.41
6.6
$
Granted
1,279,016
2.75
Exercised
—
—
Forfeited
(143,874)
12.95
Expired
(219,256)
31.29
Outstanding at December 31, 2019 (1)
4,220,417
$
13.08
6.6
$
—
Exercisable at December 31, 2019
2,292,157
$
19.20
4.7
$
—
(1)
Includes both vested stock options as well as unvested stock options for which the requisite service period has not been rendered but that are expected to vest based on achievement of a service condition.
Note 12. Stock-based Compensation (Continued)
The fair value of options that vested during the year ended December 31, 2019 was $4.7 million. As of December 31, 2019, there was $5.2 million of unrecognized compensation cost related to unvested options, which the Company expects to recognize over a weighted average period of 2.5 years.
Restricted Stock Activity
The following table summarizes restricted stock activity for the year ended December 31, 2019:
($ in thousands, except per share data)
Number of Shares
Weighted-Average
Nonvested shares at December 31, 2018
—
$
—
Granted
194,550
3.14
Cancelled
(925)
3.14
Vested
—
—
Nonvested shares at December 31, 2019
193,625
$
3.14
As of December 31, 2019, there was $0.5 million of unrecognized compensation cost related to the restricted stock units, which is expected to be recognized over a weighted average period of 3.0 years.</t>
  </si>
  <si>
    <t>Commitments and Contingencies</t>
  </si>
  <si>
    <t xml:space="preserve">Note 13. Commitments and Contingencies
Lease Commitments
As of December 31, 2019, the Company’s leased assets consisted of its office headquarters in Exton, Pennsylvania. Prior to the September 30, 2018 termination date, the Company also leased a facility in Cambridge, Massachusetts. During 2019, 2018 and 2017, rent expense, including real estate taxes, was $0.3 million, $1.7 million, and $2.4 million, respectively. The leases are classified as operating leases.
Future minimum commitments as of December 31, 2019 under the Company’s lease agreements are approximately:
December 31,
Operating Leases (in thousands)
2020
$
217
2021
224
2022
229
2023
235
2024
240
2025
100
$
1,245
The Company entered into the Exton, Pennsylvania facility lease on April 1, 2015, which was subsequently amended on September 23, 2015 to include additional space. We currently lease approximately 11,000 square feet of office space at our Exton facility. The lease expires on May 31, 2025 as a result of the Company’s election to exercise its five-year renewal option. </t>
  </si>
  <si>
    <t>Income Taxes</t>
  </si>
  <si>
    <t xml:space="preserve">Note 14. Income Taxes
In December 2017, the Tax Cuts and Jobs Act (“TCJA”) was signed into law. Among other things, the TCJA permanently lowers the
The Company’s preliminary estimate of the TCJA and the remeasurement of its deferred tax assets and liabilities was subject to the finalization of management’s analysis related to certain matters, such as developing interpretations of the provisions of the TCJA, changes to certain estimates and the filing of the Company’s tax returns. The final determination of the TCJA and the remeasurement of the Company’s deferred assets and liabilities was completed during 2018, within one year from the enactment of the TCJA, as additional information became available. There were no changes to management’s analysis of the effects of TCJA originally performed as of December 31, 2017.
Certain provisions from the Tax Reform Act of 1986 were not impacted by TCJA, such as those limiting the amount of net operating loss carryforwards (“NOLs”) and tax credit carryforwards that companies may utilize in any one year in the event of changes in ownership, as defined by Section 382 of the Internal Revenue Code. The Company has completed several financings since the effective date of the Tax Reform Act of 1986, which as of December 31, 2019, have resulted in ownership changes that will significantly limit the Company’s ability to utilize its net operating loss and tax credit carryforwards. In December 2017, the Company completed a study which determined that ownership changes had occurred. The federal and state net operating loss and tax credit carryforwards and related deferred tax assets shown in the table below have been adjusted to reflect the limitations that resulted from this study. The Company continues to monitor equity activity and potential ownership changes.
As of December 31, 2019, the Company had cumulative federal and state NOLs of approximately $295.8 million and $290.2 million available to reduce federal and state taxable income, respectively. As a result of TCJA, federal net operating losses incurred for taxable years beginning after January 1, 2018 have an unlimited carryforward period, but can only be utilized to offset 80% of taxable income in future taxable periods. Of the $295.8 million of federal NOLs, $98.4 million have an unlimited carryforward and the remaining NOLs are still subject to expiration through 2037. State NOLs are still subject to expiration according to the laws of each respective jurisdiction. The Company files state tax returns in Massachusetts and Pennsylvania whereby both jurisdictions impose a 20-year carryforward period. All $290.2 million of state NOLs expire through 2039, with the first year of expiration being 2032 for $21.0 million of Massachusetts NOLs. In addition, at December 31, 2019, the Company had cumulative federal and state tax credit carryforwards of $21.6 million and $1.9 million, respectively, available to reduce federal and state income taxes, respectively, which expire through 2039 and 2034, respectively, for federal and state purposes.
As of December 31, 2019 and 2018, the components of the deferred tax assets are approximately as follows:
2019
2018
(In thousands)
Operating loss carryforwards
$
81,403
$
70,509
Tax credit carryforwards
23,072
18,514
Lease liabilities
308
—
Other
7,994
8,627
Total deferred tax assets
112,777
97,650
Right-of-use asset
(306)
—
Valuation allowance
(112,471)
(97,650)
Net deferred tax assets
$
—
$
—
Note 14. Income Taxes (Continued)
The Company has provided a full valuation allowance for its deferred tax asset due to the uncertainty surrounding the ability to realize these assets.
The difference between the U.S. federal corporate tax rate and the Company’s effective tax rate for the years ended December 31, 2019, 2018 and 2017 is as follows:
2019
2018
2017
Expected federal income tax rate
(21.0)
%
(21.0)
%
(34.0)
%
Expiring credits and NOLs
—
1.0
—
Change in valuation allowance
26.2
37.9
0.9
Federal and state credits
(8.1)
(7.4)
(6.9)
State income taxes, net of federal benefit
(4.7)
(9.7)
(3.7)
Permanent differences
4.8
0.5
2.4
Rate change related to TCJA
—
—
41.9
Other
2.8
(1.3)
(0.6)
Effective tax rate
%
%
%
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9 and 2018.
The Company has not conducted a study of its research and development tax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
The Company files income tax returns in the U.S. federal, Massachusetts and Pennsylvania jurisdictions. The Company is no longer subject to tax examinations for years before 2016, except to the extent that it utilizes NOLs or tax credit carryforwards that originated before 2016.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 </t>
  </si>
  <si>
    <t>Employee Benefit Plan</t>
  </si>
  <si>
    <t>Note 15. Employee Benefit Plan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Prior to August 2018, the Company historically contributed up to 3% of employee base salary, by matching 50% of the first 6% of annual base salary contributed by each employee. Effective August 2018, the Company began contributing up to 5% of employee base salary, by matching 100% of the first 5% of annual base salary contributed by each employee. Approximately $0.3 million, $0.2 million and $0.3 million of 401(k) benefits were charged to operating expenses for the years ended December 31, 2019, 2018 and 2017, respectively.</t>
  </si>
  <si>
    <t>Related Party Transactions</t>
  </si>
  <si>
    <t>Note 16. Related Party Transactions
Baker Brothers
Julian C. Baker, a member of the Company’s Board until his resignation in September 2018, is a principal of Baker Bros. Advisors, LP. Additionally, Kelvin M. Neu, a member of Company’s Board until his resignation in June 2019, is an employee of Baker Bros. Advisors, LP. As of December 31, 2019, Baker Bros. Advisors, LP and certain of its affiliated funds (collectively, “Baker Brothers”) held sole voting power with respect to an aggregate of 4,608,786 shares of the Company’s common stock, representing approximately 16% of the Company's outstanding common stock.
During 2019, Baker Brothers purchased shares of the Company’s Series B1 Preferred Stock and accompanying warrants to purchase common stock in connection with the 2019 Private Placement, as more fully described in Note 7. Concurrent with the 2019 Private Placement, the Company amended the warrants initially issued to Baker Brothers and other holders on May 7, 2013, September 30, 2013 and February 10, 2014 to remove expiration date. Following the amendment, these warrants will not expire.
During 2018, Baker Brothers exercised warrants to purchase 2,700,791 shares of the Company’s common stock at an exercise price of $3.76 per share for a total exercise price of approximately $9.5 million.
During 2017, Baker Brothers purchased shares of the Company’s common stock in connection with underwritten public offerings of shares of the Company’s common stock as more fully described in Note 8.
As of December 31, 2019, Baker Brothers held warrants to purchase up to 2,708,812 shares of the Company’s common stock at an exercise price of $0.08 per share, warrants to purchase up to 2,368,400 shares of the Company’s common stock (or, if Baker Brothers elects to exercise the warrants for shares of Series B1 Preferred Stock, 23,684 shares of Series B1 Preferred Stock), at an exercise price of $1.52 per share (or, if Baker Brothers elects to exercise the warrants for shares of Series B1 Preferred Stock, $152 per Series B1 Preferred Warrant Share.
Pillar Investment Entities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II”), Pillar Pharmaceuticals III, L.P. (“Pillar III”), Pillar Pharmaceuticals IV, L.P. (“Pillar IV”) and Pillar Pharmaceuticals V, L.P. (“Pillar V”), Pillar Pharmaceuticals 6 L.P. and Pillar Partners Foundation L.P. (collectively, the “Pillar Investment Entities”). As of December 31, 2019, the Pillar Investment Entities own approximately 11% of the Company's common stock.
During 2018, Participations Besancon , an investment fund advised by Pillar Invest having no affiliation with Mr. El Zein, exercised warrants to purchase 150,000 shares of the Company’s common stock at an exercise price of $3.76 per share for a total exercise price of approximately $0.6 million.
During 2017, Pillar II exercised 629,257 warrants to purchase shares of the Company’s common stock at a total exercise price of approximately $3.5 million and Besancon exercised 364,752 warrants to purchase shares of the Company’s common stock at a total exercise price of approximately $1.9 million. The warrant exercise prices had been established at the time that the warrants were purchased.
Board Fees Paid in Stock
Pursuant to the Company’s director compensation program, in lieu of director board and committee fees of approximately $0.1 million incurred during each of the years ended December 31, 2019, 2018 and 2017, respectively, the Company issued 53,985, 13,654, and 7,867 shares of common stock, respectively, to certain of its directors. Director board and committee fees are paid in arrears and the number of shares issued was calculated based on the market closing price of the Company’s common stock on the issuance date.</t>
  </si>
  <si>
    <t>Net Loss per Common Share Applicable to Common Stockholders</t>
  </si>
  <si>
    <t>Note 17. Net Loss per Common Share Applicable to Common Stockholders
Net loss applicable to common stockholders represents net loss adjusted for deemed dividends related to the December 2019 Private Placement, as more fully described in Note 7.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ecurities, which include outstanding stock option awards, unvested restricted stock units, common stock warrants, convertible preferred stock and securities underlying the Future Tranche Rights (see Note 7), are considered to be common stock equivalents and are only included in the calculation of diluted net loss per share when their effect is dilutive. For the years ended December 31, 2019, 2018 and 2017, diluted net loss per common share applicable to common stockholders was the same as basic net loss per common share applicable to common stockholders as the effects of the Company’s potential common stock equivalents are antidilutive.
Total antidilutive securities that were excluded from the calculation of diluted net loss per share applicable to common stockholders, due to their anti-dilutive effect, were 61,289,079, 6,075,339, and 8,145,188 as of December 31, 2019, 2018 and 2017, respectively. Such antidilutive securities consisted of stock options, unvested restricted stock units, convertible preferred stock, warrants and securities underlying Future Tranche Rights as December 31, 2019, and consisted of stock options, convertible preferred stock and warrants as of December 31, 2018 and 2017.</t>
  </si>
  <si>
    <t>Subsequent Events</t>
  </si>
  <si>
    <t>Note 18. Subsequent Events
The Company considers events or transactions that occur after the balance sheet date but prior to the issuance of the financial statements to provide additional evidence relative to certain estimates or to identify matters that require additional disclosure.
Proceeds from Sale of Common Stock
"At-The-Market" Equity Program
During the period January 1, 2020 through March 11, 2020, the Company sold 403,983 shares of its common stock pursuant to the ATM Agreement, as more fully described in Note 8, resulting in net proceeds after deduction of commissions of $0.6 million.
Common Stock Purchase Agreement
During the period January 1, 2020 through March 11, 2020, the Company sold 450,000 shares of its common pursuant to the LPC Purchase Agreement, as more fully described in Note 8, resulting in net proceeds of $0.8 million.</t>
  </si>
  <si>
    <t>Summary of Significant Accounting Policies (Policies)</t>
  </si>
  <si>
    <t>Basis of Presentation</t>
  </si>
  <si>
    <t>Basis of Presentation
The accompanying financial statements have been prepared in accordance with U.S. generally accepted accounting principles (“GAAP”).</t>
  </si>
  <si>
    <t>Use of Estimates</t>
  </si>
  <si>
    <t>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t>
  </si>
  <si>
    <t>Segment Information</t>
  </si>
  <si>
    <t>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As of December 31, 2019 and 2018, the Company’s financial instruments consisted of cash, cash equivalents, short-term investments, receivables, and warrant and future tranche right liabilities. The estimated fair values of these financial instruments approximate their carrying values as of December 31, 2019 and 2018. As of December 31, 2019, the Company did not have any other derivatives, hedging instruments or other similar financial instruments.</t>
  </si>
  <si>
    <t>Concentration of Credit Risk</t>
  </si>
  <si>
    <t xml:space="preserve">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December 31, 2019, all of the Company’s cash and cash equivalents were held at two financial institutions. </t>
  </si>
  <si>
    <t>Cash and Cash Equivalents</t>
  </si>
  <si>
    <t>Cash and Cash Equivalents
The Company considers all highly liquid investments with maturities of 90 days or less when purchased to be “cash equivalents.” Cash and cash equivalents at December 31, 2019 and 2018 consisted of cash and money market funds.</t>
  </si>
  <si>
    <t>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t>
  </si>
  <si>
    <t>Operating Lease Right-of-use Asset and Lease Liability</t>
  </si>
  <si>
    <t>Operating Lease Right-of-use Asset and Lease Liability
The Company accounts for leases under ASC Topic 842, Leases . The Company determines if an arrangement is a lease at inception. Operating leases are included in long-term right-of-use assets and current and long-term lease liabilities within the Company’s balance sheets. Right-of-use (“ROU”)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Leases with an initial term of 12 months or less are not recorded on the balance sheet and are recognized as lease expense on a straight-line basis over the lease term.
In December 2019, the Company determined it was reasonably certain that it would exercise its five-year renewal option to extend its Exton, PA office lease, which was scheduled to expired in May 2020. As a result of this determination, the renewal option was included in the lease term and the Company recorded an incremental ROU asset and lease liability of $1.0 million as of December 31, 2019, the date this determination was made. Subsequently, in January 2020, the Company exercised its option to renew and extend the lease term for a period of five years from June 1, 2020 through May 31, 2025.</t>
  </si>
  <si>
    <t>Impairment of Long-Lived Assets</t>
  </si>
  <si>
    <t xml:space="preserve">Impairment of Long-Lived Assets
In accordance with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t>
  </si>
  <si>
    <t>Warrant Liability</t>
  </si>
  <si>
    <t>Note 2. Summary of Significant Accounting Policies (Continued)
Warrant Liability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Income (Expense) in the Company’s statements of operations and comprehensive loss. Equity classified warrants are recorded within additional paid-in capital at the time of issuance and not subject to remeasurement. For additional discussion on warrants, see Note 8.</t>
  </si>
  <si>
    <t>Future Tranche Right Liability</t>
  </si>
  <si>
    <t>Future Tranche Right Liability
In connection with the Company’s 2019 Private Placement, as more fully described in Note 7, the Company entered into the December 2019 Securities Purchase Agreement, which contains call options on redeemable preferred shares with warrants (conditionally exercisable for shares that are puttable). The Company determined that these call options represent freestanding financial instruments and accounts for the options as a liabilities (“Future Tranche Right Liability”) under ASC 480, which requires the measurement of the fair value of the liability at the time of issuance and recording changes as a charge to current earnings at each reporting period, which is included in Future Tranche Right Liability Revaluation Expense in the Company’s statements of operations and comprehensive loss.</t>
  </si>
  <si>
    <t>Preferred Stock</t>
  </si>
  <si>
    <t>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t>
  </si>
  <si>
    <t>Redeemable Preferred Stock Issued with Other Freestanding Instruments</t>
  </si>
  <si>
    <t>Redeemable Preferred Stock Issued with Other Freestanding Instruments
The Company considers guidance within ASC 470-20, Debt (ASC 470), ASC 480, and ASC 815 when accounting for a redeemable equity instrument issued with other freestanding instruments (e.g. detachable warrants and future tranche right liabilities), such as in the December 2019 Private Placement. In circumstances in which redeemable convertible preferred stock is issued with freestanding liability-classified instruments, the proceeds from the issuance of the convertible preferred stock are first allocated to those instruments at their full estimated fair value. The remaining proceeds, as further reduced by discounts created by the bifurcation of embedded derivatives and/or beneficial conversion features, if any, are allocated to the redeemable equity instrument.
See Note 7 for additional discussion on the Company’s accounting for the 2019 Private Placement.</t>
  </si>
  <si>
    <t>Revenue Recognition</t>
  </si>
  <si>
    <t>Note 2. Summary of Significant Accounting Policies (Continued)
Revenue Recognition
The Company recognizes revenue in accordance with ASC Topic 606, Revenue from Contracts with Customers (“ASC 606’), which applies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recognize revenue when (or as) the entit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Note 2. Summary of Significant Accounting Policies (Continued)
See Note 10,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Note 2. Summary of Significant Accounting Policies (Continued)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Research and Development Expenses</t>
  </si>
  <si>
    <t>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9 and 2018, the Company recorded approximately $2.8 million and $0.6 million as prepaid research and development, respectively, which is included within prepaid expenses and other current assets in the accompanying balance sheets.</t>
  </si>
  <si>
    <t>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n a straight-line basis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See Note 12, “Stock-based Compensation” for additional details.
Note 2. Summary of Significant Accounting Policies (Continued)
Prior to the adoption of Accounting Standards Update (“ASU”) 2016-09, Compensation - Stock Compensation (Topic 718): Improvements to Employee Share-Based Payment Accounting (“ASU 2016-09”), ASC 718 required forfeitures to be estimated at the time of grant and revised, if necessary, in subsequent periods if actual forfeitures differed from those estimates. However, ASU 2016-09 allows an entity to elect as an accounting policy upon adoption either to continue to estimate the total number of awards for which the requisite service period will not be rendered or to account for forfeitures when they occur. In connection with the adoption of this ASU in the first quarter of 2017, the Company made an accounting policy election to account for forfeitures as they occur and applied this change in accounting policy on a modified retrospective basis, resulting in less than a $0.1 million reduction in Additional paid-in capital and an increase in Accumulated deficit as of January 1, 2017, to reflect the cumulative effect of previously estimated forfeitures. See the caption “ Cumulative effect from adoption of new accounting standard” within the accompanying statements of redeemable preferred stock and stockholders’ equity (deficit).</t>
  </si>
  <si>
    <t>Merger-related Costs, net</t>
  </si>
  <si>
    <t>Merger-related Costs, net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In accordance with the Merger Agreement, BioCryst paid the Company a fixed expense reimbursement amount of $6 million in July 2018 in connection with the termination of the Merger Agreement. The fixed expense reimbursement amount is included in “Merger-related costs, net” in the accompanying statements of operations.
Merger-related costs, net includes amounts related to the transactions contemplated under the Merger Agreement, including charges incurred for transaction and integration-related professional fees, employee retention costs, and other incremental costs directly related to the potential merger; less the $6 million fixed expense reimbursement termination fee, which was received by the Company in July 2018.</t>
  </si>
  <si>
    <t>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1 for additional detail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Note 2. Summary of Significant Accounting Policies (Continu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9, 2018 and 2017, the Company had no uncertain tax positions. See Note 14, “Income Taxes” for additional details.</t>
  </si>
  <si>
    <t>Net Loss per Common Share applicable to Common Stockholders</t>
  </si>
  <si>
    <t>Net Loss per Common Share applicable to Common Stockholders
Basic and diluted net loss per common share applicable to common stockholders is computed using the weighted average number of shares of common stock outstanding during the period. The diluted loss per share calculation gives effect to dilutive stock options, warrants, convertible preferred stock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and the exercise of stock options and warrants, assuming the exercise of all “in-the-money” common stock equivalents based on the average market price during the period. Common stock equivalents have been excluded where their inclusion would be anti-dilutive. Diluted net loss per common share applicable to common stockholders is the same as basic net loss per common share applicable to common stockholders for each of the three years in the period ended December 31, 2019 as the effects of the Company’s potential common stock equivalents are antidilutive (see Note 17).</t>
  </si>
  <si>
    <t>Comprehensive Income (Loss)</t>
  </si>
  <si>
    <t xml:space="preserve">Comprehensive Income (Loss)
Comprehensive income (loss) is defined as the change in equity of a business enterprise during a period from transactions and other events and circumstances from non-owner sources. Comprehensive income (loss) for the years ended December 31, 2019, 2018 and 2017 is comprised of reported net income (loss) and any change in net unrealized gains and losses on investments in available-for-sale securities during each year, which is included in “Accumulated other comprehensive income” on the accompanying balance sheets. In accordance with ASC Topic 220, Comprehensive Income , the Company has elected to present the components of net income and other comprehensive income as one continuous statement. </t>
  </si>
  <si>
    <t>New Accounting Pronouncements</t>
  </si>
  <si>
    <t>New Accounting Pronouncements
Recently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will depend primarily on its classification as a finance or operating lease. However, unlike the previous standard, which required only capital leases to be recognized on the balance sheet, ASU 2016-02 requires both types of leases to be recognized on the balance sheet. This guidance was applicable to the Company's fiscal year beginning January 1, 2019, and the Company adopted ASU 2016-02 in the first quarter of 2019 using the alternative modified retrospective transition method, which allowed the Company to apply the new lease standard to the beginning of the 2019 period and did not require adjusting comparative period financial information. Additionally, the Company elected the package of practical expedients to not reassess prior conclusions related to contracts containing leases, lease classification and initial direct costs. As a result of adopting ASU 2016-02, the primary impact on the Company’s financial statements was the recognition of a right-of-use asset and corresponding liability of approximately $0.3 million on its balance sheet as of January 1, 2019 related to its existing Exton, PA facility operating lease.
In June 2018, the FASB issued ASU No. 2018-07, Compensation – Stock Compensation (Topic 718) (“ASU 2018-07”). ASU 2018-07 simplifies the accounting for nonemployee share-based payment transactions and was adopted by the Company in the first quarter of 2019. The adoption of this ASU did not have a material impact on the Company’s financial statements.
Recently Issued (Not Yet Adopted) Accounting Pronouncement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0. The Company is currently evaluating the potential impact that this standard may have on our financial position and results of operations but does not expect the impact of this standard to be material.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The Company is currently evaluating the effect that the ASU will have on its financial statements and related disclosures but does not expect the impact of this amendment to be material.</t>
  </si>
  <si>
    <t>Accounting for Uncertainty in Income Taxes</t>
  </si>
  <si>
    <t>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9 and 2018.</t>
  </si>
  <si>
    <t>Fair Value Measurements (Tables)</t>
  </si>
  <si>
    <t>Schedule of assets and liabilities measured and recorded in financial statements at fair value on a recurring basis</t>
  </si>
  <si>
    <t>December 31, 2019
(In thousands)
Total
Level 1
Level 2
Level 3
Assets
Cash
$
250
$
250
$
—
$
—
Money market funds
39,769
39,769
—
—
Short-term investments – commercial paper
2,774
—
2,774
—
Total assets
$
42,793
$
40,019
$
2,774
$
—
Liabilities
Warrant liability
$
3,241
$
—
$
—
$
3,241
Future tranche right liability
46,436
—
—
46,436
Total liabilities
$
49,677
$
—
$
—
$
49,677
December 31, 2018
(In thousands)
Total
Level 1
Level 2
Level 3
Assets
Cash
$
8,446
$
8,446
$
—
$
—
Money market funds
61,177
61,177
—
—
Other cash equivalents – commercial paper
1,808
—
1,808
—
Total assets
$
71,431
$
69,623
$
1,808
$
—
Total liabilities
$
—
$
—
$
—
$
—</t>
  </si>
  <si>
    <t>Schedule of reconciliation measured at fair value on a recurring basis using unobservable inputs</t>
  </si>
  <si>
    <t>Warrant
Derivative
(In thousands)
Liability
Liability
Balance at December 31, 2018
$
—
$
—
Issuance of redeemable preferred stock and warrants (1)
2,643
35,472
Change in the fair value of liability
598
10,964
Balance at December 31, 2019
$
3,241
$
46,436
(1)
Represents fair value of freestanding warrants and the future tranche right related to the December 2019 Private Placement on the issuance date .</t>
  </si>
  <si>
    <t>Warrant liability</t>
  </si>
  <si>
    <t>Schedule of assumptions used in determining fair value</t>
  </si>
  <si>
    <t>December 23,
December 31,
2019
2019
Risk-free interest rate
Expected dividend yield
—
—
Expected term (years)
7.00
6.98
Expected volatility
Exercise price (per share)
$
1.52
$
1.52</t>
  </si>
  <si>
    <t>December 23,
December 31,
2019
2019
Risk-free interest rate for warrants
Risk-free interest rate for preferred stock
1.86% - 1.89%
1.84% - 1.88%
Expected dividend yield
—
—
Expected term (years) of call option on preferred stock
1.18 - 2.18
1.16 - 2.16
Expected term (years) of warrants
8.18 - 9.18
8.16 - 9.16
Expected volatility
Exercise price (per share) for common stock equivalent for preferred stock and warrant
$
1.52 - 1.82
$
1.52 - 1.82</t>
  </si>
  <si>
    <t>Investments (Tables)</t>
  </si>
  <si>
    <t>Schedule of available-for-sale investments at fair value</t>
  </si>
  <si>
    <t>December 31, 2019
Gross
Gross
Estimated
Unrealized
Unrealized
Fair
(In thousands)
Cost
(Losses)
Gains
Value
Short-term investments – commercial paper
$
2,774
$
—
$
—
$
2,774
Total short-term investments
2,774
—
—
2,774
Total investments
$
2,774
$
—
$
—
$
2,774</t>
  </si>
  <si>
    <t>Property and Equipment (Tables)</t>
  </si>
  <si>
    <t>Schedule of net property and equipment at cost</t>
  </si>
  <si>
    <t>December 31,
December 31,
(In thousands)
2019
2018
Leasehold improvements
$
107
$
104
Equipment and other
764
767
Total property and equipment, at cost
871
871
Less: Accumulated depreciation and amortization
774
664
Property and equipment, net
$
97
$
207</t>
  </si>
  <si>
    <t>Accrued Expenses (Tables)</t>
  </si>
  <si>
    <t>Schedule of accrued expenses</t>
  </si>
  <si>
    <t>December 31,
December 31,
(In thousands)
2019
2018
Payroll and related costs
$
2,179
$
1,962
Clinical and nonclinical trial expenses
4,199
3,958
Professional and consulting fees
859
605
Restructuring expenses
113
1,147
Other
111
212
Total accrued expenses
$
7,461
$
7,884</t>
  </si>
  <si>
    <t>Redeemable Convertible Preferred Stock (Tables)</t>
  </si>
  <si>
    <t>Schedule of Redeemable Convertible Preferred Stock</t>
  </si>
  <si>
    <t>:
Price Per
Aggregate
Future Tranche Rights
Preferred Shares
Share
Purchase Price
Tranche 2 (Series B2) (1)
98,685
$
$
15,000,120
Tranche 3 (Series B3) (2)
82,418
$
15,000,076
Tranche 4 (Series B4) (2)
82,418
$
15,000,076
Total
263,521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t>
  </si>
  <si>
    <t>Stockholders' Equity (Tables)</t>
  </si>
  <si>
    <t>Schedule of warrants outstanding and exercisable for purchase of common stock</t>
  </si>
  <si>
    <t>Number of Shares
December 31,
December 31,
Weighted-Average
Description
2019
2018
Exercise Price
Expiration Date
Liability-classified Warrants
December 2019 Series B1 warrants (1)
2,368,400
—
$ 1.52
Dec 2026
2,368,400
—
Equity-classified Warrants
May 2013 warrants
1,949,754
1,977,041
$ 0.08
None (2)
September 2013 warrants
514,756
521,997
$ 0.08
None (2)
February 2014 warrants
266,006
269,844
$ 0.08
None (2)
2,730,516
2,768,882
Total outstanding
5,098,916
2,768,882
(1)
The Series B1 warrants are exercisable for either common stock (exercise price of $1.52) or Series B1 Convertible Preferred Stock (exercise price of $152) at the discretion of the warrant holder.
(2)
In connection with December 2019 Private Placement, the expiration date on these warrants was amended to be indefinite.</t>
  </si>
  <si>
    <t>Summary of warrant activity</t>
  </si>
  <si>
    <t>Number of
Weighted-Average
Warrants
Exercise Price
Outstanding at December 31, 2018
2,768,882
$
0.08
Issued (1)
2,368,400
1.52
Exercised
(38,366)
0.08
Expired
—
—
Outstanding at December 31, 2019
5,098,916
$
0.75
(1)
During the year ended December 31, 2019, certain related parties were issued warrants as more fully described in Note 16.</t>
  </si>
  <si>
    <t>Alliance Revenue (Tables)</t>
  </si>
  <si>
    <t>Schedule of accompanying statements of operations and comprehensive loss</t>
  </si>
  <si>
    <t>(In thousands)
2019
2018
2017
Out-license arrangement (1)
$
1,447
$
—
$
—
GSK collaboration (2)
—
517
863
Vivelix collaboration (3)
—
56
14
Other (4)
1
89
25
Total Alliance revenue
$
1,448
$
662
$
902
(1)
For the year ended December 31, 2019, the Company recognized Alliance revenues of $1.4 million under the Licensee Agreement, as more fully described in Note 10, primarily related to the transfer of the IMO-8400 License and IMO-8400 drug product.
(2)
For the years ended December 31, 2018 and 2017, revenue recognized primarily relates to the amortization of the $2.5 million upfront, non-refundable, non-creditable cash payment received upon the execution of the GSK Agreement, as more fully described in Note 10, which was recognized as revenue on a straight-line basis over the estimated 36-month research plan period, which approximated the timing in which performance obligations were satisfied. No such revenue was recognized during 2019. Revenue recognized for the year ended December 31, 2017 also includes an additional $0.1 million related to additional research services performed in connection with the GSK Agreement.
(3)
For each of the years ended December 31, 2018 and 2017, revenue recognized relates to reimbursements for research services performed in connection with the Vivelix Agreement, as more fully described in Note 10.
(4)
For all periods presented, revenue recognized relates to collaborations which are not material to the Company’s current operations nor expected to be material in the future, including reimbursements by licensees of costs associated with patent maintenance.</t>
  </si>
  <si>
    <t>Restructuring Costs (Tables)</t>
  </si>
  <si>
    <t>Schedule of restructuring costs</t>
  </si>
  <si>
    <t>(in thousands)
Employee Severance
Contract Termination Costs
Asset Impairments
Total
Accrued restructuring balance as of December 31, 2017
$
—
$
—
$
—
$
—
Charges incurred (1)
2,635
225
674
3,534
Cash payments
(1,380)
(225)
—
(1,605)
Non-cash settlements
(24)
—
(674)
(698)
Adjustments
(84)
—
—
(84)
Accrued restructuring balance as of December 31, 2018
$
1,147
$
—
$
—
$
1,147
Charges incurred
181
—
—
181
Cash payments
(1,215)
—
—
(1,215)
Accrued restructuring balance as of December 31, 2019
$
113
$
—
$
—
$
113
(1)
Excludes $0.4 million gain due to the write-off of the remaining deferred rent liability associated with the termination of the Cambridge, Massachusetts facility lease.</t>
  </si>
  <si>
    <t>Stock-Based Compensation (Tables)</t>
  </si>
  <si>
    <t>Schedule of stock-based compensation expense attributable to share-based payments made to employees and directors and included in operating expenses</t>
  </si>
  <si>
    <t>(in thousands)
2019
2018
2017
Stock-based compensation:
Research and development
Employee Stock Purchase Plans
$
36
$
71
$
96
Equity Incentive Plans (1)
1,312
1,780
6,398
$
1,348
$
1,851
$
6,494
General and administrative
Employee Stock Purchase Plans
$
20
$
48
$
63
Equity Incentive Plans
2,477
3,751
4,163
$
2,497
$
3,799
$
4,226
Restructuring costs
Equity Incentive Plans
$
—
$
24
$
—
$
—
$
24
$
—
Total stock-based compensation expense
$
3,845
$
5,674
$
10,720
(1)
The 2017 charge includes approximately $4.3 million of additional stock-based compensation recognized as a result of modifications to previously issued stock option awards in connection with the resignation of an executive.</t>
  </si>
  <si>
    <t>Schedule of weighted average assumptions applied to options</t>
  </si>
  <si>
    <t>2019
2018
2017
Average risk-free interest rate
Expected dividend yield
—
—
—
Expected lives (years)
3.7
3.7
4.0
Expected volatility
Weighted average exercise price (per share)
$
2.75
$
12.63
$
12.96</t>
  </si>
  <si>
    <t>Schedule of information related to outstanding and exercisable options</t>
  </si>
  <si>
    <t>($ in thousands, except per share data)
Stock
Weighted-Average
Weighted-Average
Aggregate
Outstanding at December 31, 2018
3,304,531
$
18.41
6.6
$
Granted
1,279,016
2.75
Exercised
—
—
Forfeited
(143,874)
12.95
Expired
(219,256)
31.29
Outstanding at December 31, 2019 (1)
4,220,417
$
13.08
6.6
$
—
Exercisable at December 31, 2019
2,292,157
$
19.20
4.7
$
—
(1)
Includes both vested stock options as well as unvested stock options for which the requisite service period has not been rendered but that are expected to vest based on achievement of a service condition.</t>
  </si>
  <si>
    <t>Schedule of summary of restricted stock activity</t>
  </si>
  <si>
    <t>($ in thousands, except per share data)
Number of Shares
Weighted-Average
Nonvested shares at December 31, 2018
—
$
—
Granted
194,550
3.14
Cancelled
(925)
3.14
Vested
—
—
Nonvested shares at December 31, 2019
193,625
$
3.14</t>
  </si>
  <si>
    <t>Commitments and Contingencies (Tables)</t>
  </si>
  <si>
    <t>Schedule of future minimum commitments under company lease agreements</t>
  </si>
  <si>
    <t>December 31,
Operating Leases (in thousands)
2020
$
217
2021
224
2022
229
2023
235
2024
240
2025
100
$
1,245</t>
  </si>
  <si>
    <t>Income Taxes (Tables)</t>
  </si>
  <si>
    <t>Schedule of components of deferred tax assets</t>
  </si>
  <si>
    <t>2019
2018
(In thousands)
Operating loss carryforwards
$
81,403
$
70,509
Tax credit carryforwards
23,072
18,514
Lease liabilities
308
—
Other
7,994
8,627
Total deferred tax assets
112,777
97,650
Right-of-use asset
(306)
—
Valuation allowance
(112,471)
(97,650)
Net deferred tax assets
$
—
$
—</t>
  </si>
  <si>
    <t>Schedule of difference between U.S. federal corporate tax rate and Company effective tax rate</t>
  </si>
  <si>
    <t>2019
2018
2017
Expected federal income tax rate
(21.0)
%
(21.0)
%
(34.0)
%
Expiring credits and NOLs
—
1.0
—
Change in valuation allowance
26.2
37.9
0.9
Federal and state credits
(8.1)
(7.4)
(6.9)
State income taxes, net of federal benefit
(4.7)
(9.7)
(3.7)
Permanent differences
4.8
0.5
2.4
Rate change related to TCJA
—
—
41.9
Other
2.8
(1.3)
(0.6)
Effective tax rate
%
%
%</t>
  </si>
  <si>
    <t>Business and Organization (Details) $ in Thousands</t>
  </si>
  <si>
    <t>Jul. 27, 2018</t>
  </si>
  <si>
    <t>Dec. 31, 2019USD ($)</t>
  </si>
  <si>
    <t>Dec. 31, 2018USD ($)</t>
  </si>
  <si>
    <t>Cash, cash equivalents and investments</t>
  </si>
  <si>
    <t>Contingently refundable option fee received in connection with Private Placement</t>
  </si>
  <si>
    <t>Reverse stock split conversion ratio</t>
  </si>
  <si>
    <t>Summary of Significant Accounting Policies - Additional Information (Details) $ in Thousands</t>
  </si>
  <si>
    <t>1 Months Ended</t>
  </si>
  <si>
    <t>Jul. 31, 2018USD ($)</t>
  </si>
  <si>
    <t>Dec. 31, 2019USD ($)segmentInstitution</t>
  </si>
  <si>
    <t>Jan. 01, 2019USD ($)</t>
  </si>
  <si>
    <t>Dec. 31, 2017USD ($)</t>
  </si>
  <si>
    <t>Accounting Policies</t>
  </si>
  <si>
    <t>Number of operating segments | segment</t>
  </si>
  <si>
    <t>Number of financial institutions | Institution</t>
  </si>
  <si>
    <t>Charges incurred</t>
  </si>
  <si>
    <t>Uncertain tax positions</t>
  </si>
  <si>
    <t>Prepaid expenses research and development</t>
  </si>
  <si>
    <t>Practical Expedient, Financing Component</t>
  </si>
  <si>
    <t>Employees</t>
  </si>
  <si>
    <t>Stock options, vesting period</t>
  </si>
  <si>
    <t>4 years</t>
  </si>
  <si>
    <t>Board of Director</t>
  </si>
  <si>
    <t>1 year</t>
  </si>
  <si>
    <t>Minimum</t>
  </si>
  <si>
    <t>Equipment depreciation period</t>
  </si>
  <si>
    <t>3 years</t>
  </si>
  <si>
    <t>Maximum</t>
  </si>
  <si>
    <t>5 years</t>
  </si>
  <si>
    <t>BioCryst</t>
  </si>
  <si>
    <t>Fixed expense reimbursement</t>
  </si>
  <si>
    <t>Exton Facility</t>
  </si>
  <si>
    <t>Term of lease commitment (years)</t>
  </si>
  <si>
    <t>Lessee, Operating Lease, Existence of Option to Extend [true false]</t>
  </si>
  <si>
    <t>Summary of Significant Accounting Policies - New Accounting Pronouncements (Details) - USD ($) $ in Thousands</t>
  </si>
  <si>
    <t>Jan. 01, 2019</t>
  </si>
  <si>
    <t>Feb. 29, 2016</t>
  </si>
  <si>
    <t>New Accounting Pronouncements or Change in Accounting Principle</t>
  </si>
  <si>
    <t>Lease, Practical Expedients, Package [true false]</t>
  </si>
  <si>
    <t>Lease term</t>
  </si>
  <si>
    <t>12 months</t>
  </si>
  <si>
    <t>Fair Value Measurement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USD ($) $ in Thousands</t>
  </si>
  <si>
    <t>Fair Value of Assets and Liabilities Measured at Fair Value on a Recurring Basis</t>
  </si>
  <si>
    <t>Other cash equivalents and Short-term investments</t>
  </si>
  <si>
    <t>Fair value on a recurring basis</t>
  </si>
  <si>
    <t>Total Assets</t>
  </si>
  <si>
    <t>Total Liabilities</t>
  </si>
  <si>
    <t>Fair value on a recurring basis | Warrant liability</t>
  </si>
  <si>
    <t>Issuance of redeemable preferred stock and warrants</t>
  </si>
  <si>
    <t>Fair value on a recurring basis | Future tranche right liability</t>
  </si>
  <si>
    <t>Fair value on a recurring basis | Cash</t>
  </si>
  <si>
    <t>Cash and Money market funds</t>
  </si>
  <si>
    <t>Fair value on a recurring basis | Money market funds</t>
  </si>
  <si>
    <t>Fair value on a recurring basis | Other cash equivalents – commercial paper</t>
  </si>
  <si>
    <t>Fair value on a recurring basis | Short-term investments – commercial paper</t>
  </si>
  <si>
    <t>Quoted Prices in Active Markets for Identical Assets or Liabilities (Level 1) | Fair value on a recurring basis</t>
  </si>
  <si>
    <t>Quoted Prices in Active Markets for Identical Assets or Liabilities (Level 1) | Fair value on a recurring basis | Cash</t>
  </si>
  <si>
    <t>Quoted Prices in Active Markets for Identical Assets or Liabilities (Level 1) | Fair value on a recurring basis | Money market funds</t>
  </si>
  <si>
    <t>Significant Other Observable Inputs (Level 2) | Fair value on a recurring basis</t>
  </si>
  <si>
    <t>Significant Other Observable Inputs (Level 2) | Fair value on a recurring basis | Other cash equivalents – commercial paper</t>
  </si>
  <si>
    <t>Significant Other Observable Inputs (Level 2) | Fair value on a recurring basis | Short-term investments – commercial paper</t>
  </si>
  <si>
    <t>Significant Other Unobservable Inputs (Level 3) | Fair value on a recurring basis</t>
  </si>
  <si>
    <t>Significant Other Unobservable Inputs (Level 3) | Fair value on a recurring basis | Warrant liability</t>
  </si>
  <si>
    <t>Significant Other Unobservable Inputs (Level 3) | Fair value on a recurring basis | Future tranche right liability</t>
  </si>
  <si>
    <t>Fair Value Measurements - Assets and Liabilities at Fair Value Changes in Level 3 Liabilities (Details) - Fair value on a recurring basis $ in Thousands</t>
  </si>
  <si>
    <t>Change in the fair value of liability</t>
  </si>
  <si>
    <t>Ending balance</t>
  </si>
  <si>
    <t>Fair Value Measurements - Weighted-average assumptions (Details)</t>
  </si>
  <si>
    <t>Dec. 31, 2019$ / shares</t>
  </si>
  <si>
    <t>Dec. 23, 2019$ / shares</t>
  </si>
  <si>
    <t>Risk-free interest rate</t>
  </si>
  <si>
    <t>Fair Value Measurement Inputs and Valuation Techniques [Line Items]</t>
  </si>
  <si>
    <t>Debt instrument measurement input</t>
  </si>
  <si>
    <t>Expected term</t>
  </si>
  <si>
    <t>Expected volatility</t>
  </si>
  <si>
    <t>Exercise price</t>
  </si>
  <si>
    <t>Fair Value Measurements - Future Tranche Rights (Details)</t>
  </si>
  <si>
    <t>Risk-free interest rate | Warrants</t>
  </si>
  <si>
    <t>Risk-free interest rate | Preferred stock | Minimum</t>
  </si>
  <si>
    <t>Risk-free interest rate | Preferred stock | Maximum</t>
  </si>
  <si>
    <t>Expected term | Warrants | Minimum</t>
  </si>
  <si>
    <t>Expected term | Warrants | Maximum</t>
  </si>
  <si>
    <t>Expected term | Preferred stock | Minimum</t>
  </si>
  <si>
    <t>Expected term | Preferred stock | Maximum</t>
  </si>
  <si>
    <t>Expected volatility | Future tranche right liability</t>
  </si>
  <si>
    <t>Exercise price | Future tranche right liability | Minimum</t>
  </si>
  <si>
    <t>Exercise price | Future tranche right liability | Maximum</t>
  </si>
  <si>
    <t>Investments - Summary of Available-for-Sale Investments at Fair Value (Details) $ in Thousands</t>
  </si>
  <si>
    <t>Schedule of Available-for-sale Securities</t>
  </si>
  <si>
    <t>Cost</t>
  </si>
  <si>
    <t>Estimated Fair Value</t>
  </si>
  <si>
    <t>Short-term investments – commercial paper</t>
  </si>
  <si>
    <t>Investments - Additional Information (Details) $ in Millions</t>
  </si>
  <si>
    <t>Realized gains or losses</t>
  </si>
  <si>
    <t>Losses or other-than-temporary decline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Millions</t>
  </si>
  <si>
    <t>Depreciation and amortization expense on property and equipment</t>
  </si>
  <si>
    <t>Fixed asset impairments</t>
  </si>
  <si>
    <t>Accrued Expenses (Details) - USD ($) $ in Thousands</t>
  </si>
  <si>
    <t>Payroll and related costs</t>
  </si>
  <si>
    <t>Clinical and nonclinical trial expenses</t>
  </si>
  <si>
    <t>Professional and consulting fees</t>
  </si>
  <si>
    <t>Restructuring expenses</t>
  </si>
  <si>
    <t>Total accrued expenses</t>
  </si>
  <si>
    <t>Salary continuation severance benefits</t>
  </si>
  <si>
    <t>Redeemable Convertible Preferred Stock (Details) - USD ($)</t>
  </si>
  <si>
    <t>Dec. 23, 2019</t>
  </si>
  <si>
    <t>Temporary Equity</t>
  </si>
  <si>
    <t>Warrant exercise price (per share)</t>
  </si>
  <si>
    <t>Aggregate gross proceeds</t>
  </si>
  <si>
    <t>Gross proceeds</t>
  </si>
  <si>
    <t>Common stock trading Price</t>
  </si>
  <si>
    <t>Common stock trading Price, Number of trading days</t>
  </si>
  <si>
    <t>20 days</t>
  </si>
  <si>
    <t>Common stock trading Price, Number of trading days Subsequent to closing</t>
  </si>
  <si>
    <t>30 days</t>
  </si>
  <si>
    <t>Baker Bros. Advisors LP</t>
  </si>
  <si>
    <t>Deemed Dividend</t>
  </si>
  <si>
    <t>Preferred Stock Warrant</t>
  </si>
  <si>
    <t>Preferred Shares</t>
  </si>
  <si>
    <t>Aggregate Purchase Price</t>
  </si>
  <si>
    <t>Series B1 Warrants</t>
  </si>
  <si>
    <t>Gross proceeds received</t>
  </si>
  <si>
    <t>Estimated fair values</t>
  </si>
  <si>
    <t>Future Tranche Rights</t>
  </si>
  <si>
    <t>Series B1 redeemable convertible preferred stock (Note 7); Designated — 278 shares, Issued and outstanding — 24 and 0 shares at December 31, 2019 and December 31, 2018, respectively | Common Stock Warrant</t>
  </si>
  <si>
    <t>Warrant to purchase common stock</t>
  </si>
  <si>
    <t>Series B1 redeemable convertible preferred stock (Note 7); Designated — 278 shares, Issued and outstanding — 24 and 0 shares at December 31, 2019 and December 31, 2018, respectively | Preferred Stock Warrant</t>
  </si>
  <si>
    <t>Series B2 Redeemable Convertible Preferred Stock</t>
  </si>
  <si>
    <t>Expiration period</t>
  </si>
  <si>
    <t>9 months</t>
  </si>
  <si>
    <t>Series B2 Redeemable Convertible Preferred Stock | Common Stock Warrant</t>
  </si>
  <si>
    <t>Series B2 Redeemable Convertible Preferred Stock | Preferred Stock Warrant</t>
  </si>
  <si>
    <t>Share Price</t>
  </si>
  <si>
    <t>Series B3 Redeemable Convertible Preferred Stock</t>
  </si>
  <si>
    <t>15 months</t>
  </si>
  <si>
    <t>Series B3 Redeemable Convertible Preferred Stock | Common Stock Warrant</t>
  </si>
  <si>
    <t>Series B3 Redeemable Convertible Preferred Stock | Preferred Stock Warrant</t>
  </si>
  <si>
    <t>Series B4 Redeemable Convertible Preferred Stock</t>
  </si>
  <si>
    <t>21 months</t>
  </si>
  <si>
    <t>Series B4 Redeemable Convertible Preferred Stock | Preferred Stock Warrant</t>
  </si>
  <si>
    <t>Stockholders' Equity - Preferred Stock (Details)</t>
  </si>
  <si>
    <t>Dec. 31, 2019item$ / sharesshares</t>
  </si>
  <si>
    <t>Dec. 31, 2018$ / sharesshares</t>
  </si>
  <si>
    <t>Class of Stock</t>
  </si>
  <si>
    <t>Preferred stock, calendar days | item</t>
  </si>
  <si>
    <t>Average Trading volume days | item</t>
  </si>
  <si>
    <t>Preferred stock, par value | $ / shares</t>
  </si>
  <si>
    <t>Annual percentage of dividend of preferred stock</t>
  </si>
  <si>
    <t>1.00%</t>
  </si>
  <si>
    <t>Series A preferred stock liquidation preference per share | $ / shares</t>
  </si>
  <si>
    <t>Series A Preferred stock conversion price per share | $ / shares</t>
  </si>
  <si>
    <t>Preferred stock redemption price per share | $ / shares</t>
  </si>
  <si>
    <t>Preferred stock conversion price | $ / shares</t>
  </si>
  <si>
    <t>Stockholders' Equity - Common Stock (Details) $ / shares in Units, $ in Millions</t>
  </si>
  <si>
    <t>Mar. 04, 2019USD ($)$ / sharesshares</t>
  </si>
  <si>
    <t>Nov. 01, 2017USD ($)shares</t>
  </si>
  <si>
    <t>Oct. 30, 2017USD ($)person$ / sharesshares</t>
  </si>
  <si>
    <t>May 05, 1998$ / sharesshares</t>
  </si>
  <si>
    <t>Nov. 30, 2018USD ($)</t>
  </si>
  <si>
    <t>Dec. 31, 2019USD ($)$ / sharesshares</t>
  </si>
  <si>
    <t>Stock issued (in shares)</t>
  </si>
  <si>
    <t>Net proceeds from offering of common stock | $</t>
  </si>
  <si>
    <t>Common stock, shares reserved for future issuance</t>
  </si>
  <si>
    <t>Common stock, par value | $ / shares</t>
  </si>
  <si>
    <t>"At-The-Market" Equity Program</t>
  </si>
  <si>
    <t>Percentage of fixed commission expense of gross proceeds of shares sold in ATM agreement</t>
  </si>
  <si>
    <t>3.00%</t>
  </si>
  <si>
    <t>Gross proceeds from offering of common stock | $</t>
  </si>
  <si>
    <t>Lincoln Park Capital Fund, LLC (“Investor”)</t>
  </si>
  <si>
    <t>Value of shares investor has committed to purchase from time to time at Company’s sole discretion | $</t>
  </si>
  <si>
    <t>Stock issued (per share) | $ / shares</t>
  </si>
  <si>
    <t>Sale price of common shares subject to the liquidation put | $ / shares</t>
  </si>
  <si>
    <t>Minimum closing sales price of common stock to issue termination notice to put holders | $ / shares</t>
  </si>
  <si>
    <t>Price exceeds on number of days</t>
  </si>
  <si>
    <t>Liquidation put shares no longer held by original holders</t>
  </si>
  <si>
    <t>Shares held by put holders</t>
  </si>
  <si>
    <t>Put Rights outstanding</t>
  </si>
  <si>
    <t>Remaining shares of common stock subject to the liquidation put</t>
  </si>
  <si>
    <t>Number of days underwriters have to purchase additional shares</t>
  </si>
  <si>
    <t>Stock price (in dollars per share) | $ / shares</t>
  </si>
  <si>
    <t>Common Stock | "At-The-Market" Equity Program</t>
  </si>
  <si>
    <t>Baker Bros. Advisors LP | Common Stock</t>
  </si>
  <si>
    <t>Number of people | person</t>
  </si>
  <si>
    <t>Stockholders' Equity - Reverse Stock Split (Details)</t>
  </si>
  <si>
    <t>Jul. 27, 2018shares</t>
  </si>
  <si>
    <t>Jun. 20, 2018shares</t>
  </si>
  <si>
    <t>Dec. 31, 2019$ / sharesshares</t>
  </si>
  <si>
    <t>Class of Warrant or Right</t>
  </si>
  <si>
    <t>Multiplier used for the reverse stock split ratio</t>
  </si>
  <si>
    <t>Number of shares to be exchange in the reverse stock split</t>
  </si>
  <si>
    <t>Number of shares received in the reverse stock split</t>
  </si>
  <si>
    <t>Stockholders' Equity - Common Stock Warrants (Details) - $ / shares</t>
  </si>
  <si>
    <t>Number of Warrants</t>
  </si>
  <si>
    <t>Warrant exercise price per share</t>
  </si>
  <si>
    <t>Warrants</t>
  </si>
  <si>
    <t>Liability Classified Warrants</t>
  </si>
  <si>
    <t>December 2019 Series B1 warrants</t>
  </si>
  <si>
    <t>Equity Classified Warrants</t>
  </si>
  <si>
    <t>May 2013 Warrants</t>
  </si>
  <si>
    <t>September 2013 Warrants</t>
  </si>
  <si>
    <t>February 2014 Warrants</t>
  </si>
  <si>
    <t>Stockholders' Equity - Common Stock Warrant Activity (Details)</t>
  </si>
  <si>
    <t>Dec. 31, 2018$ / shares</t>
  </si>
  <si>
    <t>Outstanding warrants, beginning of period</t>
  </si>
  <si>
    <t>Exercised</t>
  </si>
  <si>
    <t>Outstanding warrants, end of period</t>
  </si>
  <si>
    <t>Warrant exercise price (per share) | $ / shares</t>
  </si>
  <si>
    <t>Warrant exercise price per share, expired | $ / shares</t>
  </si>
  <si>
    <t>Expiration Date - November 2017</t>
  </si>
  <si>
    <t>Issued</t>
  </si>
  <si>
    <t>Alliance Revenue (Details) - USD ($) $ in Thousands</t>
  </si>
  <si>
    <t>Deferred revenue recognized during the period</t>
  </si>
  <si>
    <t>Out-license arrangement</t>
  </si>
  <si>
    <t>Gsk Collaboration</t>
  </si>
  <si>
    <t>Upfront payment received under collaboration agreement</t>
  </si>
  <si>
    <t>Deferred revenue recognition period</t>
  </si>
  <si>
    <t>36 months</t>
  </si>
  <si>
    <t>Vivelix Collaboration</t>
  </si>
  <si>
    <t>Additional Research Services | Gsk Collaboration</t>
  </si>
  <si>
    <t>Collaboration and License Agreements (Details) $ in Thousands</t>
  </si>
  <si>
    <t>Apr. 30, 2019USD ($)</t>
  </si>
  <si>
    <t>Nov. 30, 2016USD ($)director</t>
  </si>
  <si>
    <t>Nov. 30, 2015USD ($)person</t>
  </si>
  <si>
    <t>Collaborative Arrangements and Non-collaborative Arrangement Transactions</t>
  </si>
  <si>
    <t>Terminate agreement in days</t>
  </si>
  <si>
    <t>90 days</t>
  </si>
  <si>
    <t>Number of board director seats held | director</t>
  </si>
  <si>
    <t>Total number of board of director seats | director</t>
  </si>
  <si>
    <t>Operating expenses</t>
  </si>
  <si>
    <t>Common stock ownership percentage under the collaboration agreement</t>
  </si>
  <si>
    <t>7.00%</t>
  </si>
  <si>
    <t>Option and License Agreement with Licensee</t>
  </si>
  <si>
    <t>Transaction price</t>
  </si>
  <si>
    <t>Performance obligation</t>
  </si>
  <si>
    <t>Percentage of shares acquired</t>
  </si>
  <si>
    <t>10.00%</t>
  </si>
  <si>
    <t>Option and License Agreement with Licensee | Other Assets</t>
  </si>
  <si>
    <t>Equity Securities without Readily Determinable Fair Value, Amount</t>
  </si>
  <si>
    <t>Abbott Molecular</t>
  </si>
  <si>
    <t>Vivelix</t>
  </si>
  <si>
    <t>Vivelix | Up-front Payment Arrangement</t>
  </si>
  <si>
    <t>GSK Agreement</t>
  </si>
  <si>
    <t>Number of development candidates | person</t>
  </si>
  <si>
    <t>Number of optional additional targets | person</t>
  </si>
  <si>
    <t>Research period</t>
  </si>
  <si>
    <t>2 years</t>
  </si>
  <si>
    <t>GSK Agreement | Up-front Payment Arrangement</t>
  </si>
  <si>
    <t>GSK Agreement | License, Research, Clinical Development and Commercialization</t>
  </si>
  <si>
    <t>Milestone payments</t>
  </si>
  <si>
    <t>GSK Agreement | Research and Development Plans and Designation of Development Candidates</t>
  </si>
  <si>
    <t>GSK Agreement | Clinical and Commercial Milestones</t>
  </si>
  <si>
    <t>IMO-9200 License | Option and License Agreement with Licensee</t>
  </si>
  <si>
    <t>Non-refundable fee upon exercise of option</t>
  </si>
  <si>
    <t>Restructuring Costs (Details) $ in Thousands</t>
  </si>
  <si>
    <t>18 Months Ended</t>
  </si>
  <si>
    <t>Jul. 31, 2018employee</t>
  </si>
  <si>
    <t>Long-term portion of restructuring accrual</t>
  </si>
  <si>
    <t>Cambridge, Massachusetts facility operations</t>
  </si>
  <si>
    <t>Number of positions eliminated | employee</t>
  </si>
  <si>
    <t>Percentage of positions eliminated</t>
  </si>
  <si>
    <t>40.00%</t>
  </si>
  <si>
    <t>Number of positions eliminated since inception | employee</t>
  </si>
  <si>
    <t>Non-cash asset impairments</t>
  </si>
  <si>
    <t>Non-cash gain due to write-off of remaining deferred rent liability</t>
  </si>
  <si>
    <t>Expenses associated with lease termination or prepaid expenses</t>
  </si>
  <si>
    <t>Termination costs in connection with the reduction in workforce, including severance, benefits and related costs</t>
  </si>
  <si>
    <t>Restructuring Costs - Accrual Rollforward (Details) - USD ($) $ in Thousands</t>
  </si>
  <si>
    <t>Accrued restructuring balance, beginning of period</t>
  </si>
  <si>
    <t>Cash payments</t>
  </si>
  <si>
    <t>Non-cash settlements</t>
  </si>
  <si>
    <t>Adjustments</t>
  </si>
  <si>
    <t>Accrued restructuring balance, end of period</t>
  </si>
  <si>
    <t>Cambridge, Massachusetts facility operations | Employee Severance and Benefits</t>
  </si>
  <si>
    <t>Cambridge, Massachusetts facility operations | Contract Termination Costs</t>
  </si>
  <si>
    <t>Cambridge, Massachusetts facility operations | Asset Impairments</t>
  </si>
  <si>
    <t>Stock-Based Compensation - Equity Incentive Plans (Details) - shares</t>
  </si>
  <si>
    <t>Jul. 26, 2003</t>
  </si>
  <si>
    <t>Common stock options outstanding</t>
  </si>
  <si>
    <t>Options outstanding under earlier plans</t>
  </si>
  <si>
    <t>Grant of inducement stock option</t>
  </si>
  <si>
    <t>2013 Stock Incentive Plan</t>
  </si>
  <si>
    <t>Common shares available for grant</t>
  </si>
  <si>
    <t>Maximum number of additional common shares</t>
  </si>
  <si>
    <t>Restricted stock units outstanding</t>
  </si>
  <si>
    <t>Stock-Based Compensation - Employee Stock Purchase Plans (Details) - USD ($)</t>
  </si>
  <si>
    <t>Jun. 07, 2017</t>
  </si>
  <si>
    <t>1995 Employee Stock Purchase Plan | Maximum</t>
  </si>
  <si>
    <t>Common stock shares authorized for issuance under stock purchase plan</t>
  </si>
  <si>
    <t>2017 Employee Stock Purchase Plan</t>
  </si>
  <si>
    <t>Maximum percentage of total combined voting power or value of the stock of the Company after the grant</t>
  </si>
  <si>
    <t>5.00%</t>
  </si>
  <si>
    <t>2017 Employee Stock Purchase Plan | Maximum</t>
  </si>
  <si>
    <t>Employee Stock Purchase Plans</t>
  </si>
  <si>
    <t>Minimum percentage in payroll of deduction base salary to acquire shares of common stock</t>
  </si>
  <si>
    <t>Maximum percentage in payroll of deduction base salary to acquire shares of common stock</t>
  </si>
  <si>
    <t>Percentage of fair market value of common stock for the ESPP option price</t>
  </si>
  <si>
    <t>85.00%</t>
  </si>
  <si>
    <t>Annual maximum a participant may purchase under the employee stock purchase plan</t>
  </si>
  <si>
    <t>Common stock share issued</t>
  </si>
  <si>
    <t>Defined Contribution Plan, Cost</t>
  </si>
  <si>
    <t>Employee Stock Purchase Plans | Maximum</t>
  </si>
  <si>
    <t>Subsequent offering period as established by the compensation committee</t>
  </si>
  <si>
    <t>Stock-Based Compensation - Accounting for Stock-based Compensation (Details) - USD ($) $ / shares in Units, $ in Thousands</t>
  </si>
  <si>
    <t>Share-based Compensation Arrangement by Share-based Payment Award</t>
  </si>
  <si>
    <t>Percentage of share-based compensation expense</t>
  </si>
  <si>
    <t>15.00%</t>
  </si>
  <si>
    <t>Weighted average grant date fair value of options granted during the period (per share)</t>
  </si>
  <si>
    <t>Research and development | Former Executive</t>
  </si>
  <si>
    <t>Research and development | Employee Stock Purchase Plans</t>
  </si>
  <si>
    <t>Research and development | Equity Incentive Plans</t>
  </si>
  <si>
    <t>General and administrative | Employee Stock Purchase Plans</t>
  </si>
  <si>
    <t>General and administrative | Equity Incentive Plans</t>
  </si>
  <si>
    <t>Restructuring costs | Equity Incentive Plans</t>
  </si>
  <si>
    <t>Stock-Based Compensation - Assumptions Used in Determining Fair Value of Stock Options (Details) - $ / shares</t>
  </si>
  <si>
    <t>Options to purchase common stock granted to employees and directors</t>
  </si>
  <si>
    <t>Average risk free interest rate</t>
  </si>
  <si>
    <t>2.10%</t>
  </si>
  <si>
    <t>2.50%</t>
  </si>
  <si>
    <t>1.70%</t>
  </si>
  <si>
    <t>Dividend rate</t>
  </si>
  <si>
    <t>0.00%</t>
  </si>
  <si>
    <t>Expected lives (years)</t>
  </si>
  <si>
    <t>3 years 8 months 12 days</t>
  </si>
  <si>
    <t>84.00%</t>
  </si>
  <si>
    <t>74.00%</t>
  </si>
  <si>
    <t>86.00%</t>
  </si>
  <si>
    <t>Weighted average exercise price of options granted during the period (per share)</t>
  </si>
  <si>
    <t>Stock-Based Compensation - Stock Option Activity (Details) - USD ($) $ / shares in Units, $ in Millions</t>
  </si>
  <si>
    <t>Options, Outstanding, Beginning Balance</t>
  </si>
  <si>
    <t>Granted</t>
  </si>
  <si>
    <t>Forfeited</t>
  </si>
  <si>
    <t>Expired</t>
  </si>
  <si>
    <t>Options, Outstanding, Ending Balance</t>
  </si>
  <si>
    <t>Exercisable, Ending Balance</t>
  </si>
  <si>
    <t>Weighted Average Exercise Price, Beginning Balance</t>
  </si>
  <si>
    <t>Granted, Weighted Average Exercise Price</t>
  </si>
  <si>
    <t>Forfeited, Weighted Average Exercise Price</t>
  </si>
  <si>
    <t>Expired, Weighted Average Exercise Price</t>
  </si>
  <si>
    <t>Weighted Average Exercise Price, Ending Balance</t>
  </si>
  <si>
    <t>Exercisable, Weighted Average Exercise Price</t>
  </si>
  <si>
    <t>Outstanding, Ending balance, Weighted Average Remaining Contractual Term</t>
  </si>
  <si>
    <t>6 years 7 months 6 days</t>
  </si>
  <si>
    <t>Exercisable Ending Balance, Weighted Average Remaining Contractual Term</t>
  </si>
  <si>
    <t>4 years 8 months 12 days</t>
  </si>
  <si>
    <t>Fair value of options, vested</t>
  </si>
  <si>
    <t>Unrecognized compensation cost related to nonvested stock-based compensation</t>
  </si>
  <si>
    <t>Weighted average remaining period over which unrecognized compensation expense will be recognized</t>
  </si>
  <si>
    <t>2 years 6 months</t>
  </si>
  <si>
    <t>Restricted Stock Activity</t>
  </si>
  <si>
    <t>Stock-Based Compensation - Restricted Stock Activity (Details) $ / shares in Units, $ in Millions</t>
  </si>
  <si>
    <t>Restricted Stock Activity, Weighted-Average Grant Date Fair Value</t>
  </si>
  <si>
    <t>Unrecognized compensation expense | $</t>
  </si>
  <si>
    <t>Restricted Stock Activity, Number of Shares</t>
  </si>
  <si>
    <t>Granted | shares</t>
  </si>
  <si>
    <t>Cancelled | shares</t>
  </si>
  <si>
    <t>Nonvested shares, Ending Balance | shares</t>
  </si>
  <si>
    <t>Granted, Weighted-Average Grant Date Fair Value | $ / shares</t>
  </si>
  <si>
    <t>Cancelled, Weighted-Average Grant Date Fair Value | $ / shares</t>
  </si>
  <si>
    <t>Nonvested shares, Weighted Average Grant Date Fair Value, Ending Balance | $ / shares</t>
  </si>
  <si>
    <t>Commitments and Contingencies - Rent Expense and Lease Information (Details) $ in Millions</t>
  </si>
  <si>
    <t>Dec. 31, 2019USD ($)ft²</t>
  </si>
  <si>
    <t>Property, Plant and Equipment [Line Items]</t>
  </si>
  <si>
    <t>Rent expense, including real estate taxes</t>
  </si>
  <si>
    <t>Leased office space | ft²</t>
  </si>
  <si>
    <t>Commitments and Contingencies - Future Minimum Commitments Under Lease Agreements (Details) $ in Thousands</t>
  </si>
  <si>
    <t>2020</t>
  </si>
  <si>
    <t>2021</t>
  </si>
  <si>
    <t>2022</t>
  </si>
  <si>
    <t>2023</t>
  </si>
  <si>
    <t>2024</t>
  </si>
  <si>
    <t>2025</t>
  </si>
  <si>
    <t>Total future minimum lease commitments</t>
  </si>
  <si>
    <t>Income Taxes - Additional Information (Details) - USD ($) $ in Thousands</t>
  </si>
  <si>
    <t>TCJA of 2017 provisional income tax expense</t>
  </si>
  <si>
    <t>Period over which NOL and tax credit carryforward limitations are applied</t>
  </si>
  <si>
    <t>Unrecognized tax benefits from uncertain tax</t>
  </si>
  <si>
    <t>Period over which material changes in unrecognized tax positions are not expected</t>
  </si>
  <si>
    <t>Federal</t>
  </si>
  <si>
    <t>Cumulative net operating loss carryforwards</t>
  </si>
  <si>
    <t>Percentage of taxable income that can be used to offset future taxable periods as a result of the TCJA</t>
  </si>
  <si>
    <t>80.00%</t>
  </si>
  <si>
    <t>Unlimited carryforward</t>
  </si>
  <si>
    <t>Tax credit carryforwards</t>
  </si>
  <si>
    <t>State</t>
  </si>
  <si>
    <t>State | Massachusetts</t>
  </si>
  <si>
    <t>Carryforward term</t>
  </si>
  <si>
    <t>20 years</t>
  </si>
  <si>
    <t>Potential amount that may expire in a future period</t>
  </si>
  <si>
    <t>State | Pennsylvania</t>
  </si>
  <si>
    <t>Income Taxes - Components of the Deferred Tax Assets (Details) - USD ($) $ in Thousands</t>
  </si>
  <si>
    <t>Operating loss carryforwards</t>
  </si>
  <si>
    <t>Lease liabilities</t>
  </si>
  <si>
    <t>Deferred Tax Assets, Gross</t>
  </si>
  <si>
    <t>Right-of-use asset</t>
  </si>
  <si>
    <t>Valuation allowance</t>
  </si>
  <si>
    <t>Income Taxes - Difference Between U.S. Federal Corporate Tax Rate and Company's Effective Tax Rate (Details)</t>
  </si>
  <si>
    <t>Expected federal income tax rate</t>
  </si>
  <si>
    <t>(21.00%)</t>
  </si>
  <si>
    <t>(34.00%)</t>
  </si>
  <si>
    <t>Expiring credits and NOLs</t>
  </si>
  <si>
    <t>Change in valuation allowance</t>
  </si>
  <si>
    <t>26.20%</t>
  </si>
  <si>
    <t>37.90%</t>
  </si>
  <si>
    <t>0.90%</t>
  </si>
  <si>
    <t>Federal and state credits</t>
  </si>
  <si>
    <t>(8.10%)</t>
  </si>
  <si>
    <t>(7.40%)</t>
  </si>
  <si>
    <t>(6.90%)</t>
  </si>
  <si>
    <t>State income taxes, net of federal benefit</t>
  </si>
  <si>
    <t>(4.70%)</t>
  </si>
  <si>
    <t>(9.70%)</t>
  </si>
  <si>
    <t>(3.70%)</t>
  </si>
  <si>
    <t>Permanent differences</t>
  </si>
  <si>
    <t>4.80%</t>
  </si>
  <si>
    <t>0.50%</t>
  </si>
  <si>
    <t>2.40%</t>
  </si>
  <si>
    <t>Rate change related to TCJA</t>
  </si>
  <si>
    <t>41.90%</t>
  </si>
  <si>
    <t>2.80%</t>
  </si>
  <si>
    <t>(1.30%)</t>
  </si>
  <si>
    <t>(0.60%)</t>
  </si>
  <si>
    <t>Effective tax rate</t>
  </si>
  <si>
    <t>(35.00%)</t>
  </si>
  <si>
    <t>Employee Benefit Plan (Details) - USD ($) $ in Millions</t>
  </si>
  <si>
    <t>Aug. 31, 2018</t>
  </si>
  <si>
    <t>Maximum employer match as a percentage of base pay</t>
  </si>
  <si>
    <t>Percentage the employer matches of employee contributions</t>
  </si>
  <si>
    <t>100.00%</t>
  </si>
  <si>
    <t>50.00%</t>
  </si>
  <si>
    <t>Portion of the employee's base salary that the Company matches</t>
  </si>
  <si>
    <t>6.00%</t>
  </si>
  <si>
    <t>Employer matching contributions to the plan</t>
  </si>
  <si>
    <t>Related Party Transactions - Overview of Related Parties (Details) - USD ($) $ / shares in Units, $ in Millions</t>
  </si>
  <si>
    <t>Nov. 01, 2017</t>
  </si>
  <si>
    <t>Oct. 30, 2017</t>
  </si>
  <si>
    <t>May 05, 1998</t>
  </si>
  <si>
    <t>Exercise price of warrants</t>
  </si>
  <si>
    <t>Common stock issued in lieu of board fees</t>
  </si>
  <si>
    <t>Proceeds from issuance of common stock in lieu of director board and committee fees</t>
  </si>
  <si>
    <t>Aggregate common shares</t>
  </si>
  <si>
    <t>Common Stock | Board of Director</t>
  </si>
  <si>
    <t>Ownership percentage</t>
  </si>
  <si>
    <t>16.00%</t>
  </si>
  <si>
    <t>Pillar II</t>
  </si>
  <si>
    <t>Number of warrants exercised</t>
  </si>
  <si>
    <t>Proceeds from exercise of warrants</t>
  </si>
  <si>
    <t>Pillar Investment Entities</t>
  </si>
  <si>
    <t>11.00%</t>
  </si>
  <si>
    <t>Besancon</t>
  </si>
  <si>
    <t>Shares issued on exercise of warrants during the period</t>
  </si>
  <si>
    <t>Baker Bros. Advisors LP | Pre-funded Warrants | Scenario One</t>
  </si>
  <si>
    <t>Baker Bros. Advisors LP | Pre-funded Warrants | Scenario One | Maximum</t>
  </si>
  <si>
    <t>Baker Bros. Advisors LP | Pre-funded Warrants | Scenario Two | Maximum</t>
  </si>
  <si>
    <t>Number of Shares</t>
  </si>
  <si>
    <t>Baker Bros. Advisors LP | Series B1 Preferred Warrant | Scenario Two</t>
  </si>
  <si>
    <t>Baker Bros. Advisors LP | Preferred stock | Scenario Two</t>
  </si>
  <si>
    <t>Net Loss per Common Share Applicable to Common Stockholders (Details) - shares</t>
  </si>
  <si>
    <t>Total antidilutive securities</t>
  </si>
  <si>
    <t>Subsequent Events - Proceeds from Sale of Common Stock (Details) - USD ($) $ in Thousands</t>
  </si>
  <si>
    <t>Mar. 04, 2019</t>
  </si>
  <si>
    <t>Mar. 11, 2020</t>
  </si>
  <si>
    <t>Subsequent Event [Line Items]</t>
  </si>
  <si>
    <t>Net proceeds from offering of common stock</t>
  </si>
  <si>
    <t>"At-The-Market" Equity Program | Subsequent Events</t>
  </si>
  <si>
    <t>Lincoln Park Capital Fund, LLC (“Investor”) | Subsequent Ev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30538478</v>
      </c>
    </row>
    <row r="16" spans="1:4">
      <c r="A16" s="4" t="s">
        <v>26</v>
      </c>
      <c r="D16" s="6" t="n">
        <v>63.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0019</v>
      </c>
      <c r="C3" s="7" t="n">
        <v>71431</v>
      </c>
    </row>
    <row r="4" spans="1:3">
      <c r="A4" s="4" t="s">
        <v>40</v>
      </c>
      <c r="B4" s="5" t="n">
        <v>2774</v>
      </c>
    </row>
    <row r="5" spans="1:3">
      <c r="A5" s="4" t="s">
        <v>41</v>
      </c>
      <c r="B5" s="5" t="n">
        <v>3475</v>
      </c>
      <c r="C5" s="5" t="n">
        <v>1376</v>
      </c>
    </row>
    <row r="6" spans="1:3">
      <c r="A6" s="4" t="s">
        <v>42</v>
      </c>
      <c r="B6" s="5" t="n">
        <v>46268</v>
      </c>
      <c r="C6" s="5" t="n">
        <v>72807</v>
      </c>
    </row>
    <row r="7" spans="1:3">
      <c r="A7" s="4" t="s">
        <v>43</v>
      </c>
      <c r="B7" s="5" t="n">
        <v>97</v>
      </c>
      <c r="C7" s="5" t="n">
        <v>207</v>
      </c>
    </row>
    <row r="8" spans="1:3">
      <c r="A8" s="4" t="s">
        <v>44</v>
      </c>
      <c r="B8" s="5" t="n">
        <v>1054</v>
      </c>
    </row>
    <row r="9" spans="1:3">
      <c r="A9" s="4" t="s">
        <v>45</v>
      </c>
      <c r="B9" s="5" t="n">
        <v>70</v>
      </c>
      <c r="C9" s="5" t="n">
        <v>9</v>
      </c>
    </row>
    <row r="10" spans="1:3">
      <c r="A10" s="4" t="s">
        <v>46</v>
      </c>
      <c r="B10" s="5" t="n">
        <v>47489</v>
      </c>
      <c r="C10" s="5" t="n">
        <v>73023</v>
      </c>
    </row>
    <row r="11" spans="1:3">
      <c r="A11" s="3" t="s">
        <v>47</v>
      </c>
    </row>
    <row r="12" spans="1:3">
      <c r="A12" s="4" t="s">
        <v>48</v>
      </c>
      <c r="B12" s="5" t="n">
        <v>457</v>
      </c>
      <c r="C12" s="5" t="n">
        <v>1134</v>
      </c>
    </row>
    <row r="13" spans="1:3">
      <c r="A13" s="4" t="s">
        <v>49</v>
      </c>
      <c r="B13" s="5" t="n">
        <v>7461</v>
      </c>
      <c r="C13" s="5" t="n">
        <v>7884</v>
      </c>
    </row>
    <row r="14" spans="1:3">
      <c r="A14" s="4" t="s">
        <v>50</v>
      </c>
      <c r="B14" s="5" t="n">
        <v>163</v>
      </c>
    </row>
    <row r="15" spans="1:3">
      <c r="A15" s="4" t="s">
        <v>51</v>
      </c>
      <c r="B15" s="5" t="n">
        <v>46436</v>
      </c>
    </row>
    <row r="16" spans="1:3">
      <c r="A16" s="4" t="s">
        <v>52</v>
      </c>
      <c r="B16" s="5" t="n">
        <v>54517</v>
      </c>
      <c r="C16" s="5" t="n">
        <v>9018</v>
      </c>
    </row>
    <row r="17" spans="1:3">
      <c r="A17" s="4" t="s">
        <v>53</v>
      </c>
      <c r="B17" s="5" t="n">
        <v>3241</v>
      </c>
    </row>
    <row r="18" spans="1:3">
      <c r="A18" s="4" t="s">
        <v>54</v>
      </c>
      <c r="B18" s="5" t="n">
        <v>899</v>
      </c>
    </row>
    <row r="19" spans="1:3">
      <c r="A19" s="4" t="s">
        <v>55</v>
      </c>
      <c r="C19" s="5" t="n">
        <v>11</v>
      </c>
    </row>
    <row r="20" spans="1:3">
      <c r="A20" s="4" t="s">
        <v>56</v>
      </c>
      <c r="B20" s="5" t="n">
        <v>58657</v>
      </c>
      <c r="C20" s="5" t="n">
        <v>9029</v>
      </c>
    </row>
    <row r="21" spans="1:3">
      <c r="A21" s="4" t="s">
        <v>57</v>
      </c>
      <c r="B21" s="4" t="s">
        <v>58</v>
      </c>
      <c r="C21" s="4" t="s">
        <v>58</v>
      </c>
    </row>
    <row r="22" spans="1:3">
      <c r="A22" s="3" t="s">
        <v>59</v>
      </c>
    </row>
    <row r="23" spans="1:3">
      <c r="A23" s="4" t="s">
        <v>60</v>
      </c>
      <c r="B23" s="5" t="n">
        <v>30</v>
      </c>
      <c r="C23" s="5" t="n">
        <v>27</v>
      </c>
    </row>
    <row r="24" spans="1:3">
      <c r="A24" s="4" t="s">
        <v>61</v>
      </c>
      <c r="B24" s="5" t="n">
        <v>709692</v>
      </c>
      <c r="C24" s="5" t="n">
        <v>728342</v>
      </c>
    </row>
    <row r="25" spans="1:3">
      <c r="A25" s="4" t="s">
        <v>62</v>
      </c>
      <c r="B25" s="5" t="n">
        <v>-720890</v>
      </c>
      <c r="C25" s="5" t="n">
        <v>-664375</v>
      </c>
    </row>
    <row r="26" spans="1:3">
      <c r="A26" s="4" t="s">
        <v>63</v>
      </c>
      <c r="B26" s="5" t="n">
        <v>-11168</v>
      </c>
      <c r="C26" s="5" t="n">
        <v>63994</v>
      </c>
    </row>
    <row r="27" spans="1:3">
      <c r="A27" s="4" t="s">
        <v>64</v>
      </c>
      <c r="B27" s="5" t="n">
        <v>47489</v>
      </c>
      <c r="C27" s="5" t="n">
        <v>73023</v>
      </c>
    </row>
    <row r="28" spans="1:3">
      <c r="A28" s="4" t="s">
        <v>65</v>
      </c>
    </row>
    <row r="29" spans="1:3">
      <c r="A29" s="3" t="s">
        <v>59</v>
      </c>
    </row>
    <row r="30" spans="1:3">
      <c r="A30" s="4" t="s">
        <v>65</v>
      </c>
      <c r="B30" s="4" t="s">
        <v>58</v>
      </c>
      <c r="C30" s="4" t="s">
        <v>58</v>
      </c>
    </row>
    <row r="31" spans="1:3">
      <c r="A31" s="4" t="s">
        <v>66</v>
      </c>
    </row>
    <row r="32" spans="1:3">
      <c r="A32" s="3" t="s">
        <v>59</v>
      </c>
    </row>
    <row r="33" spans="1:3">
      <c r="A33" s="4" t="s">
        <v>65</v>
      </c>
      <c r="B33" s="4" t="s">
        <v>58</v>
      </c>
      <c r="C33"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8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197</v>
      </c>
      <c r="B19" s="4" t="s">
        <v>241</v>
      </c>
    </row>
    <row r="20" spans="1:2">
      <c r="A20" s="4" t="s">
        <v>242</v>
      </c>
      <c r="B20" s="4" t="s">
        <v>243</v>
      </c>
    </row>
    <row r="21" spans="1:2">
      <c r="A21" s="4" t="s">
        <v>195</v>
      </c>
      <c r="B21" s="4" t="s">
        <v>244</v>
      </c>
    </row>
    <row r="22" spans="1:2">
      <c r="A22" s="4" t="s">
        <v>201</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row>
    <row r="6" spans="1:2">
      <c r="A6" s="4" t="s">
        <v>260</v>
      </c>
      <c r="B6" s="4" t="s">
        <v>261</v>
      </c>
    </row>
    <row r="7" spans="1:2">
      <c r="A7" s="4" t="s">
        <v>51</v>
      </c>
    </row>
    <row r="8" spans="1:2">
      <c r="A8" s="4" t="s">
        <v>260</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7</v>
      </c>
    </row>
    <row r="2" spans="1:3">
      <c r="A2" s="4" t="s">
        <v>68</v>
      </c>
      <c r="B2" s="5" t="n">
        <v>500000</v>
      </c>
    </row>
    <row r="3" spans="1:3">
      <c r="A3" s="4" t="s">
        <v>69</v>
      </c>
      <c r="B3" s="8" t="n">
        <v>0.001</v>
      </c>
      <c r="C3" s="8" t="n">
        <v>0.001</v>
      </c>
    </row>
    <row r="4" spans="1:3">
      <c r="A4" s="4" t="s">
        <v>70</v>
      </c>
      <c r="B4" s="5" t="n">
        <v>70000000</v>
      </c>
      <c r="C4" s="5" t="n">
        <v>70000000</v>
      </c>
    </row>
    <row r="5" spans="1:3">
      <c r="A5" s="4" t="s">
        <v>71</v>
      </c>
      <c r="B5" s="5" t="n">
        <v>29672000</v>
      </c>
      <c r="C5" s="5" t="n">
        <v>27188000</v>
      </c>
    </row>
    <row r="6" spans="1:3">
      <c r="A6" s="4" t="s">
        <v>72</v>
      </c>
      <c r="B6" s="5" t="n">
        <v>29672000</v>
      </c>
      <c r="C6" s="5" t="n">
        <v>27188000</v>
      </c>
    </row>
    <row r="7" spans="1:3">
      <c r="A7" s="4" t="s">
        <v>66</v>
      </c>
    </row>
    <row r="8" spans="1:3">
      <c r="A8" s="4" t="s">
        <v>73</v>
      </c>
      <c r="B8" s="9" t="n">
        <v>0.01</v>
      </c>
      <c r="C8" s="9" t="n">
        <v>0.01</v>
      </c>
    </row>
    <row r="9" spans="1:3">
      <c r="A9" s="4" t="s">
        <v>74</v>
      </c>
      <c r="B9" s="5" t="n">
        <v>5000000</v>
      </c>
      <c r="C9" s="5" t="n">
        <v>5000000</v>
      </c>
    </row>
    <row r="10" spans="1:3">
      <c r="A10" s="4" t="s">
        <v>75</v>
      </c>
      <c r="B10" s="5" t="n">
        <v>1500000</v>
      </c>
      <c r="C10" s="5" t="n">
        <v>1500000</v>
      </c>
    </row>
    <row r="11" spans="1:3">
      <c r="A11" s="4" t="s">
        <v>68</v>
      </c>
      <c r="B11" s="5" t="n">
        <v>1000</v>
      </c>
      <c r="C11" s="5" t="n">
        <v>1000</v>
      </c>
    </row>
    <row r="12" spans="1:3">
      <c r="A12" s="4" t="s">
        <v>76</v>
      </c>
      <c r="B12" s="5" t="n">
        <v>1000</v>
      </c>
      <c r="C12" s="5" t="n">
        <v>1000</v>
      </c>
    </row>
    <row r="13" spans="1:3">
      <c r="A13" s="4" t="s">
        <v>77</v>
      </c>
    </row>
    <row r="14" spans="1:3">
      <c r="A14" s="4" t="s">
        <v>73</v>
      </c>
      <c r="B14" s="9" t="n">
        <v>0.01</v>
      </c>
      <c r="C14" s="9" t="n">
        <v>0.01</v>
      </c>
    </row>
    <row r="15" spans="1:3">
      <c r="A15" s="4" t="s">
        <v>74</v>
      </c>
      <c r="B15" s="5" t="n">
        <v>5000000</v>
      </c>
      <c r="C15" s="5" t="n">
        <v>5000000</v>
      </c>
    </row>
    <row r="16" spans="1:3">
      <c r="A16" s="4" t="s">
        <v>75</v>
      </c>
      <c r="B16" s="5" t="n">
        <v>277921</v>
      </c>
      <c r="C16" s="5" t="n">
        <v>278000</v>
      </c>
    </row>
    <row r="17" spans="1:3">
      <c r="A17" s="4" t="s">
        <v>68</v>
      </c>
      <c r="B17" s="5" t="n">
        <v>24000</v>
      </c>
      <c r="C17" s="5" t="n">
        <v>0</v>
      </c>
    </row>
    <row r="18" spans="1:3">
      <c r="A18" s="4" t="s">
        <v>76</v>
      </c>
      <c r="B18" s="5" t="n">
        <v>24000</v>
      </c>
      <c r="C18" s="5" t="n">
        <v>0</v>
      </c>
    </row>
    <row r="19" spans="1:3">
      <c r="A19" s="4" t="s">
        <v>72</v>
      </c>
      <c r="B19" s="5" t="n">
        <v>236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03</v>
      </c>
      <c r="B1" s="2" t="s">
        <v>304</v>
      </c>
      <c r="C1" s="2" t="s">
        <v>305</v>
      </c>
      <c r="D1" s="2" t="s">
        <v>306</v>
      </c>
    </row>
    <row r="2" spans="1:4">
      <c r="A2" s="3" t="s">
        <v>175</v>
      </c>
    </row>
    <row r="3" spans="1:4">
      <c r="A3" s="4" t="s">
        <v>62</v>
      </c>
      <c r="C3" s="7" t="n">
        <v>720890</v>
      </c>
      <c r="D3" s="7" t="n">
        <v>664375</v>
      </c>
    </row>
    <row r="4" spans="1:4">
      <c r="A4" s="4" t="s">
        <v>307</v>
      </c>
      <c r="C4" s="5" t="n">
        <v>42800</v>
      </c>
    </row>
    <row r="5" spans="1:4">
      <c r="A5" s="4" t="s">
        <v>308</v>
      </c>
      <c r="C5" s="7" t="n">
        <v>6200</v>
      </c>
    </row>
    <row r="6" spans="1:4">
      <c r="A6" s="4" t="s">
        <v>309</v>
      </c>
      <c r="B6" s="10" t="n">
        <v>0.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r="A1" s="1" t="s">
        <v>310</v>
      </c>
      <c r="B1" s="2" t="s">
        <v>311</v>
      </c>
      <c r="D1" s="2" t="s">
        <v>1</v>
      </c>
    </row>
    <row r="2" spans="1:7">
      <c r="B2" s="2" t="s">
        <v>305</v>
      </c>
      <c r="C2" s="2" t="s">
        <v>312</v>
      </c>
      <c r="D2" s="2" t="s">
        <v>313</v>
      </c>
      <c r="E2" s="2" t="s">
        <v>314</v>
      </c>
      <c r="F2" s="2" t="s">
        <v>306</v>
      </c>
      <c r="G2" s="2" t="s">
        <v>315</v>
      </c>
    </row>
    <row r="3" spans="1:7">
      <c r="A3" s="3" t="s">
        <v>316</v>
      </c>
    </row>
    <row r="4" spans="1:7">
      <c r="A4" s="4" t="s">
        <v>317</v>
      </c>
      <c r="D4" s="5" t="n">
        <v>1</v>
      </c>
    </row>
    <row r="5" spans="1:7">
      <c r="A5" s="4" t="s">
        <v>318</v>
      </c>
      <c r="D5" s="5" t="n">
        <v>2</v>
      </c>
    </row>
    <row r="6" spans="1:7">
      <c r="A6" s="4" t="s">
        <v>44</v>
      </c>
      <c r="B6" s="7" t="n">
        <v>1054</v>
      </c>
      <c r="D6" s="7" t="n">
        <v>1054</v>
      </c>
    </row>
    <row r="7" spans="1:7">
      <c r="A7" s="4" t="s">
        <v>54</v>
      </c>
      <c r="B7" s="5" t="n">
        <v>899</v>
      </c>
      <c r="D7" s="5" t="n">
        <v>899</v>
      </c>
    </row>
    <row r="8" spans="1:7">
      <c r="A8" s="4" t="s">
        <v>319</v>
      </c>
      <c r="D8" s="5" t="n">
        <v>0</v>
      </c>
    </row>
    <row r="9" spans="1:7">
      <c r="A9" s="4" t="s">
        <v>320</v>
      </c>
      <c r="B9" s="5" t="n">
        <v>0</v>
      </c>
      <c r="D9" s="5" t="n">
        <v>0</v>
      </c>
      <c r="F9" s="7" t="n">
        <v>0</v>
      </c>
      <c r="G9" s="7" t="n">
        <v>0</v>
      </c>
    </row>
    <row r="10" spans="1:7">
      <c r="A10" s="4" t="s">
        <v>321</v>
      </c>
      <c r="B10" s="7" t="n">
        <v>2800</v>
      </c>
      <c r="D10" s="7" t="n">
        <v>2800</v>
      </c>
      <c r="F10" s="7" t="n">
        <v>600</v>
      </c>
    </row>
    <row r="11" spans="1:7">
      <c r="A11" s="4" t="s">
        <v>322</v>
      </c>
      <c r="D11" s="4" t="s">
        <v>21</v>
      </c>
    </row>
    <row r="12" spans="1:7">
      <c r="A12" s="4" t="s">
        <v>323</v>
      </c>
    </row>
    <row r="13" spans="1:7">
      <c r="A13" s="3" t="s">
        <v>316</v>
      </c>
    </row>
    <row r="14" spans="1:7">
      <c r="A14" s="4" t="s">
        <v>324</v>
      </c>
      <c r="D14" s="4" t="s">
        <v>325</v>
      </c>
    </row>
    <row r="15" spans="1:7">
      <c r="A15" s="4" t="s">
        <v>326</v>
      </c>
    </row>
    <row r="16" spans="1:7">
      <c r="A16" s="3" t="s">
        <v>316</v>
      </c>
    </row>
    <row r="17" spans="1:7">
      <c r="A17" s="4" t="s">
        <v>324</v>
      </c>
      <c r="D17" s="4" t="s">
        <v>327</v>
      </c>
    </row>
    <row r="18" spans="1:7">
      <c r="A18" s="4" t="s">
        <v>328</v>
      </c>
    </row>
    <row r="19" spans="1:7">
      <c r="A19" s="3" t="s">
        <v>316</v>
      </c>
    </row>
    <row r="20" spans="1:7">
      <c r="A20" s="4" t="s">
        <v>329</v>
      </c>
      <c r="D20" s="4" t="s">
        <v>330</v>
      </c>
    </row>
    <row r="21" spans="1:7">
      <c r="A21" s="4" t="s">
        <v>331</v>
      </c>
    </row>
    <row r="22" spans="1:7">
      <c r="A22" s="3" t="s">
        <v>316</v>
      </c>
    </row>
    <row r="23" spans="1:7">
      <c r="A23" s="4" t="s">
        <v>329</v>
      </c>
      <c r="D23" s="4" t="s">
        <v>332</v>
      </c>
    </row>
    <row r="24" spans="1:7">
      <c r="A24" s="4" t="s">
        <v>333</v>
      </c>
    </row>
    <row r="25" spans="1:7">
      <c r="A25" s="3" t="s">
        <v>316</v>
      </c>
    </row>
    <row r="26" spans="1:7">
      <c r="A26" s="4" t="s">
        <v>334</v>
      </c>
      <c r="C26" s="7" t="n">
        <v>6000</v>
      </c>
    </row>
    <row r="27" spans="1:7">
      <c r="A27" s="4" t="s">
        <v>335</v>
      </c>
    </row>
    <row r="28" spans="1:7">
      <c r="A28" s="3" t="s">
        <v>316</v>
      </c>
    </row>
    <row r="29" spans="1:7">
      <c r="A29" s="4" t="s">
        <v>336</v>
      </c>
      <c r="B29" s="4" t="s">
        <v>332</v>
      </c>
      <c r="D29" s="4" t="s">
        <v>332</v>
      </c>
    </row>
    <row r="30" spans="1:7">
      <c r="A30" s="4" t="s">
        <v>337</v>
      </c>
      <c r="B30" s="4" t="s">
        <v>21</v>
      </c>
    </row>
    <row r="31" spans="1:7">
      <c r="A31" s="4" t="s">
        <v>44</v>
      </c>
      <c r="E31" s="7"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340</v>
      </c>
      <c r="D1" s="2" t="s">
        <v>2</v>
      </c>
    </row>
    <row r="2" spans="1:4">
      <c r="A2" s="3" t="s">
        <v>341</v>
      </c>
    </row>
    <row r="3" spans="1:4">
      <c r="A3" s="4" t="s">
        <v>342</v>
      </c>
      <c r="B3" s="4" t="s">
        <v>21</v>
      </c>
    </row>
    <row r="4" spans="1:4">
      <c r="A4" s="4" t="s">
        <v>44</v>
      </c>
      <c r="D4" s="7" t="n">
        <v>1054</v>
      </c>
    </row>
    <row r="5" spans="1:4">
      <c r="A5" s="4" t="s">
        <v>328</v>
      </c>
    </row>
    <row r="6" spans="1:4">
      <c r="A6" s="3" t="s">
        <v>341</v>
      </c>
    </row>
    <row r="7" spans="1:4">
      <c r="A7" s="4" t="s">
        <v>343</v>
      </c>
      <c r="C7" s="4" t="s">
        <v>344</v>
      </c>
    </row>
    <row r="8" spans="1:4">
      <c r="A8" s="4" t="s">
        <v>335</v>
      </c>
    </row>
    <row r="9" spans="1:4">
      <c r="A9" s="3" t="s">
        <v>341</v>
      </c>
    </row>
    <row r="10" spans="1:4">
      <c r="A10" s="4" t="s">
        <v>44</v>
      </c>
      <c r="B10" s="7" t="n">
        <v>300</v>
      </c>
    </row>
    <row r="11" spans="1:4">
      <c r="A11" s="4" t="s">
        <v>50</v>
      </c>
      <c r="B11"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60"/>
  </cols>
  <sheetData>
    <row r="1" spans="1:4">
      <c r="A1" s="1" t="s">
        <v>78</v>
      </c>
      <c r="B1" s="2" t="s">
        <v>1</v>
      </c>
    </row>
    <row r="2" spans="1:4">
      <c r="B2" s="2" t="s">
        <v>2</v>
      </c>
      <c r="C2" s="2" t="s">
        <v>37</v>
      </c>
      <c r="D2" s="2" t="s">
        <v>79</v>
      </c>
    </row>
    <row r="3" spans="1:4">
      <c r="A3" s="3" t="s">
        <v>80</v>
      </c>
    </row>
    <row r="4" spans="1:4">
      <c r="A4" s="4" t="s">
        <v>81</v>
      </c>
      <c r="B4" s="7" t="n">
        <v>1448</v>
      </c>
      <c r="C4" s="7" t="n">
        <v>662</v>
      </c>
      <c r="D4" s="7" t="n">
        <v>902</v>
      </c>
    </row>
    <row r="5" spans="1:4">
      <c r="A5" s="4" t="s">
        <v>82</v>
      </c>
      <c r="B5" s="4" t="s">
        <v>83</v>
      </c>
      <c r="C5" s="4" t="s">
        <v>83</v>
      </c>
      <c r="D5" s="4" t="s">
        <v>83</v>
      </c>
    </row>
    <row r="6" spans="1:4">
      <c r="A6" s="3" t="s">
        <v>84</v>
      </c>
    </row>
    <row r="7" spans="1:4">
      <c r="A7" s="4" t="s">
        <v>85</v>
      </c>
      <c r="B7" s="7" t="n">
        <v>34853</v>
      </c>
      <c r="C7" s="7" t="n">
        <v>41841</v>
      </c>
      <c r="D7" s="7" t="n">
        <v>50653</v>
      </c>
    </row>
    <row r="8" spans="1:4">
      <c r="A8" s="4" t="s">
        <v>86</v>
      </c>
      <c r="B8" s="5" t="n">
        <v>12481</v>
      </c>
      <c r="C8" s="5" t="n">
        <v>15420</v>
      </c>
      <c r="D8" s="5" t="n">
        <v>15588</v>
      </c>
    </row>
    <row r="9" spans="1:4">
      <c r="A9" s="4" t="s">
        <v>87</v>
      </c>
      <c r="C9" s="5" t="n">
        <v>1245</v>
      </c>
      <c r="D9" s="5" t="n">
        <v>1128</v>
      </c>
    </row>
    <row r="10" spans="1:4">
      <c r="A10" s="4" t="s">
        <v>88</v>
      </c>
      <c r="B10" s="5" t="n">
        <v>181</v>
      </c>
      <c r="C10" s="5" t="n">
        <v>3112</v>
      </c>
    </row>
    <row r="11" spans="1:4">
      <c r="A11" s="4" t="s">
        <v>89</v>
      </c>
      <c r="B11" s="5" t="n">
        <v>47515</v>
      </c>
      <c r="C11" s="5" t="n">
        <v>61618</v>
      </c>
      <c r="D11" s="5" t="n">
        <v>67369</v>
      </c>
    </row>
    <row r="12" spans="1:4">
      <c r="A12" s="4" t="s">
        <v>90</v>
      </c>
      <c r="B12" s="5" t="n">
        <v>-46067</v>
      </c>
      <c r="C12" s="5" t="n">
        <v>-60956</v>
      </c>
      <c r="D12" s="5" t="n">
        <v>-66467</v>
      </c>
    </row>
    <row r="13" spans="1:4">
      <c r="A13" s="3" t="s">
        <v>91</v>
      </c>
    </row>
    <row r="14" spans="1:4">
      <c r="A14" s="4" t="s">
        <v>92</v>
      </c>
      <c r="B14" s="5" t="n">
        <v>1150</v>
      </c>
      <c r="C14" s="5" t="n">
        <v>1089</v>
      </c>
      <c r="D14" s="5" t="n">
        <v>574</v>
      </c>
    </row>
    <row r="15" spans="1:4">
      <c r="A15" s="4" t="s">
        <v>93</v>
      </c>
      <c r="C15" s="5" t="n">
        <v>-11</v>
      </c>
      <c r="D15" s="5" t="n">
        <v>-50</v>
      </c>
    </row>
    <row r="16" spans="1:4">
      <c r="A16" s="4" t="s">
        <v>94</v>
      </c>
      <c r="B16" s="5" t="n">
        <v>-598</v>
      </c>
    </row>
    <row r="17" spans="1:4">
      <c r="A17" s="4" t="s">
        <v>95</v>
      </c>
      <c r="B17" s="5" t="n">
        <v>-10964</v>
      </c>
    </row>
    <row r="18" spans="1:4">
      <c r="A18" s="4" t="s">
        <v>96</v>
      </c>
      <c r="B18" s="5" t="n">
        <v>-36</v>
      </c>
      <c r="C18" s="5" t="n">
        <v>-3</v>
      </c>
      <c r="D18" s="5" t="n">
        <v>-41</v>
      </c>
    </row>
    <row r="19" spans="1:4">
      <c r="A19" s="4" t="s">
        <v>97</v>
      </c>
      <c r="B19" s="5" t="n">
        <v>-56515</v>
      </c>
      <c r="C19" s="5" t="n">
        <v>-59881</v>
      </c>
      <c r="D19" s="5" t="n">
        <v>-65984</v>
      </c>
    </row>
    <row r="20" spans="1:4">
      <c r="A20" s="4" t="s">
        <v>98</v>
      </c>
      <c r="B20" s="5" t="n">
        <v>-28043</v>
      </c>
    </row>
    <row r="21" spans="1:4">
      <c r="A21" s="4" t="s">
        <v>99</v>
      </c>
      <c r="B21" s="7" t="n">
        <v>-84558</v>
      </c>
      <c r="C21" s="7" t="n">
        <v>-59881</v>
      </c>
      <c r="D21" s="7" t="n">
        <v>-65984</v>
      </c>
    </row>
    <row r="22" spans="1:4">
      <c r="A22" s="4" t="s">
        <v>100</v>
      </c>
      <c r="B22" s="9" t="n">
        <v>-2.96</v>
      </c>
      <c r="C22" s="9" t="n">
        <v>-2.25</v>
      </c>
      <c r="D22" s="9" t="n">
        <v>-3.35</v>
      </c>
    </row>
    <row r="23" spans="1:4">
      <c r="A23" s="4" t="s">
        <v>101</v>
      </c>
      <c r="B23" s="5" t="n">
        <v>28545</v>
      </c>
      <c r="C23" s="5" t="n">
        <v>26601</v>
      </c>
      <c r="D23" s="5" t="n">
        <v>19675</v>
      </c>
    </row>
    <row r="24" spans="1:4">
      <c r="A24" s="3" t="s">
        <v>102</v>
      </c>
    </row>
    <row r="25" spans="1:4">
      <c r="A25" s="4" t="s">
        <v>97</v>
      </c>
      <c r="B25" s="7" t="n">
        <v>-56515</v>
      </c>
      <c r="C25" s="7" t="n">
        <v>-59881</v>
      </c>
      <c r="D25" s="7" t="n">
        <v>-65984</v>
      </c>
    </row>
    <row r="26" spans="1:4">
      <c r="A26" s="4" t="s">
        <v>103</v>
      </c>
      <c r="D26" s="5" t="n">
        <v>17</v>
      </c>
    </row>
    <row r="27" spans="1:4">
      <c r="A27" s="4" t="s">
        <v>104</v>
      </c>
      <c r="D27" s="5" t="n">
        <v>17</v>
      </c>
    </row>
    <row r="28" spans="1:4">
      <c r="A28" s="4" t="s">
        <v>105</v>
      </c>
      <c r="B28" s="7" t="n">
        <v>-56515</v>
      </c>
      <c r="C28" s="7" t="n">
        <v>-59881</v>
      </c>
      <c r="D28" s="7" t="n">
        <v>-65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7</v>
      </c>
      <c r="D2" s="2" t="s">
        <v>79</v>
      </c>
    </row>
    <row r="3" spans="1:4">
      <c r="A3" s="3" t="s">
        <v>179</v>
      </c>
    </row>
    <row r="4" spans="1:4">
      <c r="A4" s="4" t="s">
        <v>346</v>
      </c>
      <c r="B4" s="7" t="n">
        <v>0</v>
      </c>
      <c r="C4" s="7" t="n">
        <v>0</v>
      </c>
      <c r="D4" s="7" t="n">
        <v>0</v>
      </c>
    </row>
    <row r="5" spans="1:4">
      <c r="A5" s="4" t="s">
        <v>347</v>
      </c>
      <c r="B5" s="5" t="n">
        <v>0</v>
      </c>
      <c r="C5" s="5" t="n">
        <v>0</v>
      </c>
      <c r="D5" s="5" t="n">
        <v>0</v>
      </c>
    </row>
    <row r="6" spans="1:4">
      <c r="A6" s="4" t="s">
        <v>348</v>
      </c>
      <c r="B6" s="5" t="n">
        <v>0</v>
      </c>
      <c r="C6" s="5" t="n">
        <v>0</v>
      </c>
      <c r="D6" s="5" t="n">
        <v>0</v>
      </c>
    </row>
    <row r="7" spans="1:4">
      <c r="A7" s="4" t="s">
        <v>349</v>
      </c>
      <c r="B7" s="5" t="n">
        <v>0</v>
      </c>
      <c r="C7" s="5" t="n">
        <v>0</v>
      </c>
      <c r="D7" s="5" t="n">
        <v>0</v>
      </c>
    </row>
    <row r="8" spans="1:4">
      <c r="A8" s="4" t="s">
        <v>350</v>
      </c>
      <c r="B8" s="5" t="n">
        <v>0</v>
      </c>
      <c r="C8" s="5" t="n">
        <v>0</v>
      </c>
      <c r="D8" s="5" t="n">
        <v>0</v>
      </c>
    </row>
    <row r="9" spans="1:4">
      <c r="A9" s="4" t="s">
        <v>351</v>
      </c>
      <c r="B9" s="5" t="n">
        <v>0</v>
      </c>
      <c r="C9" s="5" t="n">
        <v>0</v>
      </c>
      <c r="D9" s="5" t="n">
        <v>0</v>
      </c>
    </row>
    <row r="10" spans="1:4">
      <c r="A10" s="4" t="s">
        <v>352</v>
      </c>
      <c r="B10" s="5" t="n">
        <v>0</v>
      </c>
      <c r="C10" s="5" t="n">
        <v>0</v>
      </c>
      <c r="D10" s="5" t="n">
        <v>0</v>
      </c>
    </row>
    <row r="11" spans="1:4">
      <c r="A11" s="4" t="s">
        <v>353</v>
      </c>
      <c r="B11" s="7" t="n">
        <v>0</v>
      </c>
      <c r="C11" s="7" t="n">
        <v>0</v>
      </c>
      <c r="D11"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355</v>
      </c>
    </row>
    <row r="4" spans="1:3">
      <c r="A4" s="4" t="s">
        <v>356</v>
      </c>
      <c r="B4" s="7" t="n">
        <v>2774</v>
      </c>
    </row>
    <row r="5" spans="1:3">
      <c r="A5" s="4" t="s">
        <v>357</v>
      </c>
    </row>
    <row r="6" spans="1:3">
      <c r="A6" s="3" t="s">
        <v>355</v>
      </c>
    </row>
    <row r="7" spans="1:3">
      <c r="A7" s="4" t="s">
        <v>358</v>
      </c>
      <c r="B7" s="5" t="n">
        <v>42793</v>
      </c>
      <c r="C7" s="7" t="n">
        <v>71431</v>
      </c>
    </row>
    <row r="8" spans="1:3">
      <c r="A8" s="4" t="s">
        <v>359</v>
      </c>
      <c r="B8" s="5" t="n">
        <v>49677</v>
      </c>
    </row>
    <row r="9" spans="1:3">
      <c r="A9" s="4" t="s">
        <v>360</v>
      </c>
    </row>
    <row r="10" spans="1:3">
      <c r="A10" s="3" t="s">
        <v>355</v>
      </c>
    </row>
    <row r="11" spans="1:3">
      <c r="A11" s="4" t="s">
        <v>359</v>
      </c>
      <c r="B11" s="5" t="n">
        <v>3241</v>
      </c>
    </row>
    <row r="12" spans="1:3">
      <c r="A12" s="4" t="s">
        <v>361</v>
      </c>
      <c r="B12" s="5" t="n">
        <v>2643</v>
      </c>
    </row>
    <row r="13" spans="1:3">
      <c r="A13" s="4" t="s">
        <v>362</v>
      </c>
    </row>
    <row r="14" spans="1:3">
      <c r="A14" s="3" t="s">
        <v>355</v>
      </c>
    </row>
    <row r="15" spans="1:3">
      <c r="A15" s="4" t="s">
        <v>359</v>
      </c>
      <c r="B15" s="5" t="n">
        <v>46436</v>
      </c>
    </row>
    <row r="16" spans="1:3">
      <c r="A16" s="4" t="s">
        <v>361</v>
      </c>
      <c r="B16" s="5" t="n">
        <v>35472</v>
      </c>
    </row>
    <row r="17" spans="1:3">
      <c r="A17" s="4" t="s">
        <v>363</v>
      </c>
    </row>
    <row r="18" spans="1:3">
      <c r="A18" s="3" t="s">
        <v>355</v>
      </c>
    </row>
    <row r="19" spans="1:3">
      <c r="A19" s="4" t="s">
        <v>364</v>
      </c>
      <c r="B19" s="5" t="n">
        <v>250</v>
      </c>
      <c r="C19" s="5" t="n">
        <v>8446</v>
      </c>
    </row>
    <row r="20" spans="1:3">
      <c r="A20" s="4" t="s">
        <v>365</v>
      </c>
    </row>
    <row r="21" spans="1:3">
      <c r="A21" s="3" t="s">
        <v>355</v>
      </c>
    </row>
    <row r="22" spans="1:3">
      <c r="A22" s="4" t="s">
        <v>364</v>
      </c>
      <c r="B22" s="5" t="n">
        <v>39769</v>
      </c>
      <c r="C22" s="5" t="n">
        <v>61177</v>
      </c>
    </row>
    <row r="23" spans="1:3">
      <c r="A23" s="4" t="s">
        <v>366</v>
      </c>
    </row>
    <row r="24" spans="1:3">
      <c r="A24" s="3" t="s">
        <v>355</v>
      </c>
    </row>
    <row r="25" spans="1:3">
      <c r="A25" s="4" t="s">
        <v>356</v>
      </c>
      <c r="C25" s="5" t="n">
        <v>1808</v>
      </c>
    </row>
    <row r="26" spans="1:3">
      <c r="A26" s="4" t="s">
        <v>367</v>
      </c>
    </row>
    <row r="27" spans="1:3">
      <c r="A27" s="3" t="s">
        <v>355</v>
      </c>
    </row>
    <row r="28" spans="1:3">
      <c r="A28" s="4" t="s">
        <v>356</v>
      </c>
      <c r="B28" s="5" t="n">
        <v>2774</v>
      </c>
    </row>
    <row r="29" spans="1:3">
      <c r="A29" s="4" t="s">
        <v>368</v>
      </c>
    </row>
    <row r="30" spans="1:3">
      <c r="A30" s="3" t="s">
        <v>355</v>
      </c>
    </row>
    <row r="31" spans="1:3">
      <c r="A31" s="4" t="s">
        <v>358</v>
      </c>
      <c r="B31" s="5" t="n">
        <v>40019</v>
      </c>
      <c r="C31" s="5" t="n">
        <v>69623</v>
      </c>
    </row>
    <row r="32" spans="1:3">
      <c r="A32" s="4" t="s">
        <v>369</v>
      </c>
    </row>
    <row r="33" spans="1:3">
      <c r="A33" s="3" t="s">
        <v>355</v>
      </c>
    </row>
    <row r="34" spans="1:3">
      <c r="A34" s="4" t="s">
        <v>364</v>
      </c>
      <c r="B34" s="5" t="n">
        <v>250</v>
      </c>
      <c r="C34" s="5" t="n">
        <v>8446</v>
      </c>
    </row>
    <row r="35" spans="1:3">
      <c r="A35" s="4" t="s">
        <v>370</v>
      </c>
    </row>
    <row r="36" spans="1:3">
      <c r="A36" s="3" t="s">
        <v>355</v>
      </c>
    </row>
    <row r="37" spans="1:3">
      <c r="A37" s="4" t="s">
        <v>364</v>
      </c>
      <c r="B37" s="5" t="n">
        <v>39769</v>
      </c>
      <c r="C37" s="5" t="n">
        <v>61177</v>
      </c>
    </row>
    <row r="38" spans="1:3">
      <c r="A38" s="4" t="s">
        <v>371</v>
      </c>
    </row>
    <row r="39" spans="1:3">
      <c r="A39" s="3" t="s">
        <v>355</v>
      </c>
    </row>
    <row r="40" spans="1:3">
      <c r="A40" s="4" t="s">
        <v>358</v>
      </c>
      <c r="B40" s="5" t="n">
        <v>2774</v>
      </c>
      <c r="C40" s="5" t="n">
        <v>1808</v>
      </c>
    </row>
    <row r="41" spans="1:3">
      <c r="A41" s="4" t="s">
        <v>372</v>
      </c>
    </row>
    <row r="42" spans="1:3">
      <c r="A42" s="3" t="s">
        <v>355</v>
      </c>
    </row>
    <row r="43" spans="1:3">
      <c r="A43" s="4" t="s">
        <v>356</v>
      </c>
      <c r="C43" s="7" t="n">
        <v>1808</v>
      </c>
    </row>
    <row r="44" spans="1:3">
      <c r="A44" s="4" t="s">
        <v>373</v>
      </c>
    </row>
    <row r="45" spans="1:3">
      <c r="A45" s="3" t="s">
        <v>355</v>
      </c>
    </row>
    <row r="46" spans="1:3">
      <c r="A46" s="4" t="s">
        <v>356</v>
      </c>
      <c r="B46" s="5" t="n">
        <v>2774</v>
      </c>
    </row>
    <row r="47" spans="1:3">
      <c r="A47" s="4" t="s">
        <v>374</v>
      </c>
    </row>
    <row r="48" spans="1:3">
      <c r="A48" s="3" t="s">
        <v>355</v>
      </c>
    </row>
    <row r="49" spans="1:3">
      <c r="A49" s="4" t="s">
        <v>359</v>
      </c>
      <c r="B49" s="5" t="n">
        <v>49677</v>
      </c>
    </row>
    <row r="50" spans="1:3">
      <c r="A50" s="4" t="s">
        <v>375</v>
      </c>
    </row>
    <row r="51" spans="1:3">
      <c r="A51" s="3" t="s">
        <v>355</v>
      </c>
    </row>
    <row r="52" spans="1:3">
      <c r="A52" s="4" t="s">
        <v>359</v>
      </c>
      <c r="B52" s="5" t="n">
        <v>3241</v>
      </c>
    </row>
    <row r="53" spans="1:3">
      <c r="A53" s="4" t="s">
        <v>376</v>
      </c>
    </row>
    <row r="54" spans="1:3">
      <c r="A54" s="3" t="s">
        <v>355</v>
      </c>
    </row>
    <row r="55" spans="1:3">
      <c r="A55" s="4" t="s">
        <v>359</v>
      </c>
      <c r="B55" s="7" t="n">
        <v>46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05</v>
      </c>
    </row>
    <row r="3" spans="1:2">
      <c r="A3" s="4" t="s">
        <v>259</v>
      </c>
    </row>
    <row r="4" spans="1:2">
      <c r="A4" s="3" t="s">
        <v>355</v>
      </c>
    </row>
    <row r="5" spans="1:2">
      <c r="A5" s="4" t="s">
        <v>361</v>
      </c>
      <c r="B5" s="7" t="n">
        <v>2643</v>
      </c>
    </row>
    <row r="6" spans="1:2">
      <c r="A6" s="4" t="s">
        <v>378</v>
      </c>
      <c r="B6" s="5" t="n">
        <v>598</v>
      </c>
    </row>
    <row r="7" spans="1:2">
      <c r="A7" s="4" t="s">
        <v>379</v>
      </c>
      <c r="B7" s="5" t="n">
        <v>3241</v>
      </c>
    </row>
    <row r="8" spans="1:2">
      <c r="A8" s="4" t="s">
        <v>51</v>
      </c>
    </row>
    <row r="9" spans="1:2">
      <c r="A9" s="3" t="s">
        <v>355</v>
      </c>
    </row>
    <row r="10" spans="1:2">
      <c r="A10" s="4" t="s">
        <v>361</v>
      </c>
      <c r="B10" s="5" t="n">
        <v>35472</v>
      </c>
    </row>
    <row r="11" spans="1:2">
      <c r="A11" s="4" t="s">
        <v>378</v>
      </c>
      <c r="B11" s="5" t="n">
        <v>10964</v>
      </c>
    </row>
    <row r="12" spans="1:2">
      <c r="A12" s="4" t="s">
        <v>379</v>
      </c>
      <c r="B12" s="7" t="n">
        <v>46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380</v>
      </c>
      <c r="B1" s="2" t="s">
        <v>381</v>
      </c>
      <c r="C1" s="2" t="s">
        <v>382</v>
      </c>
    </row>
    <row r="2" spans="1:3">
      <c r="A2" s="4" t="s">
        <v>383</v>
      </c>
    </row>
    <row r="3" spans="1:3">
      <c r="A3" s="3" t="s">
        <v>384</v>
      </c>
    </row>
    <row r="4" spans="1:3">
      <c r="A4" s="4" t="s">
        <v>385</v>
      </c>
      <c r="B4" s="11" t="n">
        <v>0.0179</v>
      </c>
      <c r="C4" s="11" t="n">
        <v>0.0182</v>
      </c>
    </row>
    <row r="5" spans="1:3">
      <c r="A5" s="4" t="s">
        <v>386</v>
      </c>
    </row>
    <row r="6" spans="1:3">
      <c r="A6" s="3" t="s">
        <v>384</v>
      </c>
    </row>
    <row r="7" spans="1:3">
      <c r="A7" s="4" t="s">
        <v>385</v>
      </c>
      <c r="B7" s="11" t="n">
        <v>0.0698</v>
      </c>
      <c r="C7" s="11" t="n">
        <v>0.07000000000000001</v>
      </c>
    </row>
    <row r="8" spans="1:3">
      <c r="A8" s="4" t="s">
        <v>387</v>
      </c>
    </row>
    <row r="9" spans="1:3">
      <c r="A9" s="3" t="s">
        <v>384</v>
      </c>
    </row>
    <row r="10" spans="1:3">
      <c r="A10" s="4" t="s">
        <v>385</v>
      </c>
      <c r="B10" s="12" t="n">
        <v>0.8</v>
      </c>
      <c r="C10" s="12" t="n">
        <v>0.8</v>
      </c>
    </row>
    <row r="11" spans="1:3">
      <c r="A11" s="4" t="s">
        <v>388</v>
      </c>
    </row>
    <row r="12" spans="1:3">
      <c r="A12" s="3" t="s">
        <v>384</v>
      </c>
    </row>
    <row r="13" spans="1:3">
      <c r="A13" s="4" t="s">
        <v>385</v>
      </c>
      <c r="B13" s="11" t="n">
        <v>1.52</v>
      </c>
      <c r="C13" s="11"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389</v>
      </c>
      <c r="B1" s="2" t="s">
        <v>381</v>
      </c>
      <c r="C1" s="2" t="s">
        <v>382</v>
      </c>
    </row>
    <row r="2" spans="1:3">
      <c r="A2" s="4" t="s">
        <v>383</v>
      </c>
    </row>
    <row r="3" spans="1:3">
      <c r="A3" s="3" t="s">
        <v>384</v>
      </c>
    </row>
    <row r="4" spans="1:3">
      <c r="A4" s="4" t="s">
        <v>385</v>
      </c>
      <c r="B4" s="11" t="n">
        <v>0.0179</v>
      </c>
      <c r="C4" s="11" t="n">
        <v>0.0182</v>
      </c>
    </row>
    <row r="5" spans="1:3">
      <c r="A5" s="4" t="s">
        <v>390</v>
      </c>
    </row>
    <row r="6" spans="1:3">
      <c r="A6" s="3" t="s">
        <v>384</v>
      </c>
    </row>
    <row r="7" spans="1:3">
      <c r="A7" s="4" t="s">
        <v>385</v>
      </c>
      <c r="B7" s="12" t="n">
        <v>1.82</v>
      </c>
      <c r="C7" s="12" t="n">
        <v>1.82</v>
      </c>
    </row>
    <row r="8" spans="1:3">
      <c r="A8" s="4" t="s">
        <v>391</v>
      </c>
    </row>
    <row r="9" spans="1:3">
      <c r="A9" s="3" t="s">
        <v>384</v>
      </c>
    </row>
    <row r="10" spans="1:3">
      <c r="A10" s="4" t="s">
        <v>385</v>
      </c>
      <c r="B10" s="12" t="n">
        <v>1.84</v>
      </c>
      <c r="C10" s="12" t="n">
        <v>1.86</v>
      </c>
    </row>
    <row r="11" spans="1:3">
      <c r="A11" s="4" t="s">
        <v>392</v>
      </c>
    </row>
    <row r="12" spans="1:3">
      <c r="A12" s="3" t="s">
        <v>384</v>
      </c>
    </row>
    <row r="13" spans="1:3">
      <c r="A13" s="4" t="s">
        <v>385</v>
      </c>
      <c r="B13" s="12" t="n">
        <v>1.88</v>
      </c>
      <c r="C13" s="12" t="n">
        <v>1.89</v>
      </c>
    </row>
    <row r="14" spans="1:3">
      <c r="A14" s="4" t="s">
        <v>386</v>
      </c>
    </row>
    <row r="15" spans="1:3">
      <c r="A15" s="3" t="s">
        <v>384</v>
      </c>
    </row>
    <row r="16" spans="1:3">
      <c r="A16" s="4" t="s">
        <v>385</v>
      </c>
      <c r="B16" s="11" t="n">
        <v>0.0698</v>
      </c>
      <c r="C16" s="11" t="n">
        <v>0.07000000000000001</v>
      </c>
    </row>
    <row r="17" spans="1:3">
      <c r="A17" s="4" t="s">
        <v>393</v>
      </c>
    </row>
    <row r="18" spans="1:3">
      <c r="A18" s="3" t="s">
        <v>384</v>
      </c>
    </row>
    <row r="19" spans="1:3">
      <c r="A19" s="4" t="s">
        <v>385</v>
      </c>
      <c r="B19" s="12" t="n">
        <v>8.16</v>
      </c>
      <c r="C19" s="12" t="n">
        <v>8.18</v>
      </c>
    </row>
    <row r="20" spans="1:3">
      <c r="A20" s="4" t="s">
        <v>394</v>
      </c>
    </row>
    <row r="21" spans="1:3">
      <c r="A21" s="3" t="s">
        <v>384</v>
      </c>
    </row>
    <row r="22" spans="1:3">
      <c r="A22" s="4" t="s">
        <v>385</v>
      </c>
      <c r="B22" s="12" t="n">
        <v>9.16</v>
      </c>
      <c r="C22" s="12" t="n">
        <v>9.18</v>
      </c>
    </row>
    <row r="23" spans="1:3">
      <c r="A23" s="4" t="s">
        <v>395</v>
      </c>
    </row>
    <row r="24" spans="1:3">
      <c r="A24" s="3" t="s">
        <v>384</v>
      </c>
    </row>
    <row r="25" spans="1:3">
      <c r="A25" s="4" t="s">
        <v>385</v>
      </c>
      <c r="B25" s="12" t="n">
        <v>1.16</v>
      </c>
      <c r="C25" s="12" t="n">
        <v>1.18</v>
      </c>
    </row>
    <row r="26" spans="1:3">
      <c r="A26" s="4" t="s">
        <v>396</v>
      </c>
    </row>
    <row r="27" spans="1:3">
      <c r="A27" s="3" t="s">
        <v>384</v>
      </c>
    </row>
    <row r="28" spans="1:3">
      <c r="A28" s="4" t="s">
        <v>385</v>
      </c>
      <c r="B28" s="12" t="n">
        <v>2.16</v>
      </c>
      <c r="C28" s="12" t="n">
        <v>2.18</v>
      </c>
    </row>
    <row r="29" spans="1:3">
      <c r="A29" s="4" t="s">
        <v>387</v>
      </c>
    </row>
    <row r="30" spans="1:3">
      <c r="A30" s="3" t="s">
        <v>384</v>
      </c>
    </row>
    <row r="31" spans="1:3">
      <c r="A31" s="4" t="s">
        <v>385</v>
      </c>
      <c r="B31" s="12" t="n">
        <v>0.8</v>
      </c>
      <c r="C31" s="12" t="n">
        <v>0.8</v>
      </c>
    </row>
    <row r="32" spans="1:3">
      <c r="A32" s="4" t="s">
        <v>397</v>
      </c>
    </row>
    <row r="33" spans="1:3">
      <c r="A33" s="3" t="s">
        <v>384</v>
      </c>
    </row>
    <row r="34" spans="1:3">
      <c r="A34" s="4" t="s">
        <v>385</v>
      </c>
      <c r="B34" s="5" t="n">
        <v>80</v>
      </c>
      <c r="C34" s="5" t="n">
        <v>80</v>
      </c>
    </row>
    <row r="35" spans="1:3">
      <c r="A35" s="4" t="s">
        <v>388</v>
      </c>
    </row>
    <row r="36" spans="1:3">
      <c r="A36" s="3" t="s">
        <v>384</v>
      </c>
    </row>
    <row r="37" spans="1:3">
      <c r="A37" s="4" t="s">
        <v>385</v>
      </c>
      <c r="B37" s="11" t="n">
        <v>1.52</v>
      </c>
      <c r="C37" s="11" t="n">
        <v>1.52</v>
      </c>
    </row>
    <row r="38" spans="1:3">
      <c r="A38" s="4" t="s">
        <v>398</v>
      </c>
    </row>
    <row r="39" spans="1:3">
      <c r="A39" s="3" t="s">
        <v>384</v>
      </c>
    </row>
    <row r="40" spans="1:3">
      <c r="A40" s="4" t="s">
        <v>385</v>
      </c>
      <c r="B40" s="12" t="n">
        <v>1.52</v>
      </c>
      <c r="C40" s="12" t="n">
        <v>1.52</v>
      </c>
    </row>
    <row r="41" spans="1:3">
      <c r="A41" s="4" t="s">
        <v>399</v>
      </c>
    </row>
    <row r="42" spans="1:3">
      <c r="A42" s="3" t="s">
        <v>384</v>
      </c>
    </row>
    <row r="43" spans="1:3">
      <c r="A43" s="4" t="s">
        <v>385</v>
      </c>
      <c r="B43" s="12" t="n">
        <v>1.82</v>
      </c>
      <c r="C43" s="12" t="n">
        <v>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05</v>
      </c>
    </row>
    <row r="2" spans="1:2">
      <c r="A2" s="3" t="s">
        <v>401</v>
      </c>
    </row>
    <row r="3" spans="1:2">
      <c r="A3" s="4" t="s">
        <v>402</v>
      </c>
      <c r="B3" s="7" t="n">
        <v>2774</v>
      </c>
    </row>
    <row r="4" spans="1:2">
      <c r="A4" s="4" t="s">
        <v>403</v>
      </c>
      <c r="B4" s="5" t="n">
        <v>2774</v>
      </c>
    </row>
    <row r="5" spans="1:2">
      <c r="A5" s="4" t="s">
        <v>40</v>
      </c>
    </row>
    <row r="6" spans="1:2">
      <c r="A6" s="3" t="s">
        <v>401</v>
      </c>
    </row>
    <row r="7" spans="1:2">
      <c r="A7" s="4" t="s">
        <v>402</v>
      </c>
      <c r="B7" s="5" t="n">
        <v>2774</v>
      </c>
    </row>
    <row r="8" spans="1:2">
      <c r="A8" s="4" t="s">
        <v>403</v>
      </c>
      <c r="B8" s="5" t="n">
        <v>2774</v>
      </c>
    </row>
    <row r="9" spans="1:2">
      <c r="A9" s="4" t="s">
        <v>404</v>
      </c>
    </row>
    <row r="10" spans="1:2">
      <c r="A10" s="3" t="s">
        <v>401</v>
      </c>
    </row>
    <row r="11" spans="1:2">
      <c r="A11" s="4" t="s">
        <v>402</v>
      </c>
      <c r="B11" s="5" t="n">
        <v>2774</v>
      </c>
    </row>
    <row r="12" spans="1:2">
      <c r="A12" s="4" t="s">
        <v>403</v>
      </c>
      <c r="B12" s="7" t="n">
        <v>27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05</v>
      </c>
      <c r="B1" s="2" t="s">
        <v>1</v>
      </c>
    </row>
    <row r="2" spans="1:2">
      <c r="B2" s="2" t="s">
        <v>305</v>
      </c>
    </row>
    <row r="3" spans="1:2">
      <c r="A3" s="3" t="s">
        <v>181</v>
      </c>
    </row>
    <row r="4" spans="1:2">
      <c r="A4" s="4" t="s">
        <v>406</v>
      </c>
      <c r="B4" s="7" t="n">
        <v>0</v>
      </c>
    </row>
    <row r="5" spans="1:2">
      <c r="A5" s="4" t="s">
        <v>407</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409</v>
      </c>
    </row>
    <row r="3" spans="1:3">
      <c r="A3" s="4" t="s">
        <v>410</v>
      </c>
      <c r="B3" s="7" t="n">
        <v>871</v>
      </c>
      <c r="C3" s="7" t="n">
        <v>871</v>
      </c>
    </row>
    <row r="4" spans="1:3">
      <c r="A4" s="4" t="s">
        <v>411</v>
      </c>
      <c r="B4" s="5" t="n">
        <v>774</v>
      </c>
      <c r="C4" s="5" t="n">
        <v>664</v>
      </c>
    </row>
    <row r="5" spans="1:3">
      <c r="A5" s="4" t="s">
        <v>43</v>
      </c>
      <c r="B5" s="5" t="n">
        <v>97</v>
      </c>
      <c r="C5" s="5" t="n">
        <v>207</v>
      </c>
    </row>
    <row r="6" spans="1:3">
      <c r="A6" s="4" t="s">
        <v>412</v>
      </c>
    </row>
    <row r="7" spans="1:3">
      <c r="A7" s="3" t="s">
        <v>409</v>
      </c>
    </row>
    <row r="8" spans="1:3">
      <c r="A8" s="4" t="s">
        <v>410</v>
      </c>
      <c r="B8" s="5" t="n">
        <v>107</v>
      </c>
      <c r="C8" s="5" t="n">
        <v>104</v>
      </c>
    </row>
    <row r="9" spans="1:3">
      <c r="A9" s="4" t="s">
        <v>413</v>
      </c>
    </row>
    <row r="10" spans="1:3">
      <c r="A10" s="3" t="s">
        <v>409</v>
      </c>
    </row>
    <row r="11" spans="1:3">
      <c r="A11" s="4" t="s">
        <v>410</v>
      </c>
      <c r="B11" s="7" t="n">
        <v>764</v>
      </c>
      <c r="C11" s="7" t="n">
        <v>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7</v>
      </c>
      <c r="D2" s="2" t="s">
        <v>79</v>
      </c>
    </row>
    <row r="3" spans="1:4">
      <c r="A3" s="3" t="s">
        <v>183</v>
      </c>
    </row>
    <row r="4" spans="1:4">
      <c r="A4" s="4" t="s">
        <v>415</v>
      </c>
      <c r="B4" s="6" t="n">
        <v>0.1</v>
      </c>
      <c r="C4" s="6" t="n">
        <v>0.4</v>
      </c>
      <c r="D4" s="6" t="n">
        <v>0.7</v>
      </c>
    </row>
    <row r="5" spans="1:4">
      <c r="A5" s="4" t="s">
        <v>416</v>
      </c>
      <c r="B5" s="7" t="n">
        <v>0</v>
      </c>
      <c r="C5" s="6" t="n">
        <v>0.5</v>
      </c>
      <c r="D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7</v>
      </c>
      <c r="B1" s="2" t="s">
        <v>2</v>
      </c>
      <c r="C1" s="2" t="s">
        <v>37</v>
      </c>
    </row>
    <row r="2" spans="1:3">
      <c r="A2" s="3" t="s">
        <v>185</v>
      </c>
    </row>
    <row r="3" spans="1:3">
      <c r="A3" s="4" t="s">
        <v>418</v>
      </c>
      <c r="B3" s="7" t="n">
        <v>2179</v>
      </c>
      <c r="C3" s="7" t="n">
        <v>1962</v>
      </c>
    </row>
    <row r="4" spans="1:3">
      <c r="A4" s="4" t="s">
        <v>419</v>
      </c>
      <c r="B4" s="5" t="n">
        <v>4199</v>
      </c>
      <c r="C4" s="5" t="n">
        <v>3958</v>
      </c>
    </row>
    <row r="5" spans="1:3">
      <c r="A5" s="4" t="s">
        <v>420</v>
      </c>
      <c r="B5" s="5" t="n">
        <v>859</v>
      </c>
      <c r="C5" s="5" t="n">
        <v>605</v>
      </c>
    </row>
    <row r="6" spans="1:3">
      <c r="A6" s="4" t="s">
        <v>421</v>
      </c>
      <c r="B6" s="5" t="n">
        <v>113</v>
      </c>
      <c r="C6" s="5" t="n">
        <v>1147</v>
      </c>
    </row>
    <row r="7" spans="1:3">
      <c r="A7" s="4" t="s">
        <v>149</v>
      </c>
      <c r="B7" s="5" t="n">
        <v>111</v>
      </c>
      <c r="C7" s="5" t="n">
        <v>212</v>
      </c>
    </row>
    <row r="8" spans="1:3">
      <c r="A8" s="4" t="s">
        <v>422</v>
      </c>
      <c r="B8" s="7" t="n">
        <v>7461</v>
      </c>
      <c r="C8" s="5" t="n">
        <v>7884</v>
      </c>
    </row>
    <row r="9" spans="1:3">
      <c r="A9" s="4" t="s">
        <v>423</v>
      </c>
      <c r="C9" s="7"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80"/>
    <col customWidth="1" max="7" min="7" width="11"/>
  </cols>
  <sheetData>
    <row r="1" spans="1:7">
      <c r="A1" s="1" t="s">
        <v>106</v>
      </c>
      <c r="B1" s="2" t="s">
        <v>107</v>
      </c>
      <c r="C1" s="2" t="s">
        <v>108</v>
      </c>
      <c r="D1" s="2" t="s">
        <v>109</v>
      </c>
      <c r="E1" s="2" t="s">
        <v>110</v>
      </c>
      <c r="F1" s="2" t="s">
        <v>77</v>
      </c>
      <c r="G1" s="2" t="s">
        <v>111</v>
      </c>
    </row>
    <row r="2" spans="1:7">
      <c r="A2" s="4" t="s">
        <v>112</v>
      </c>
      <c r="B2" s="7" t="n">
        <v>18</v>
      </c>
      <c r="C2" s="7" t="n">
        <v>641818</v>
      </c>
      <c r="D2" s="7" t="n">
        <v>-538470</v>
      </c>
      <c r="E2" s="7" t="n">
        <v>-17</v>
      </c>
      <c r="G2" s="7" t="n">
        <v>103349</v>
      </c>
    </row>
    <row r="3" spans="1:7">
      <c r="A3" s="4" t="s">
        <v>113</v>
      </c>
      <c r="B3" s="5" t="n">
        <v>18633</v>
      </c>
    </row>
    <row r="4" spans="1:7">
      <c r="A4" s="4" t="s">
        <v>114</v>
      </c>
      <c r="C4" s="5" t="n">
        <v>40</v>
      </c>
      <c r="D4" s="5" t="n">
        <v>-40</v>
      </c>
    </row>
    <row r="5" spans="1:7">
      <c r="A5" s="4" t="s">
        <v>115</v>
      </c>
      <c r="B5" s="7" t="n">
        <v>5</v>
      </c>
      <c r="C5" s="5" t="n">
        <v>53741</v>
      </c>
      <c r="G5" s="5" t="n">
        <v>53746</v>
      </c>
    </row>
    <row r="6" spans="1:7">
      <c r="A6" s="4" t="s">
        <v>116</v>
      </c>
      <c r="B6" s="5" t="n">
        <v>4792</v>
      </c>
    </row>
    <row r="7" spans="1:7">
      <c r="A7" s="4" t="s">
        <v>117</v>
      </c>
      <c r="C7" s="5" t="n">
        <v>253</v>
      </c>
      <c r="G7" s="5" t="n">
        <v>253</v>
      </c>
    </row>
    <row r="8" spans="1:7">
      <c r="A8" s="4" t="s">
        <v>118</v>
      </c>
      <c r="B8" s="5" t="n">
        <v>22</v>
      </c>
    </row>
    <row r="9" spans="1:7">
      <c r="A9" s="4" t="s">
        <v>119</v>
      </c>
      <c r="B9" s="7" t="n">
        <v>1</v>
      </c>
      <c r="C9" s="5" t="n">
        <v>5443</v>
      </c>
      <c r="G9" s="5" t="n">
        <v>5444</v>
      </c>
    </row>
    <row r="10" spans="1:7">
      <c r="A10" s="4" t="s">
        <v>120</v>
      </c>
      <c r="B10" s="5" t="n">
        <v>996</v>
      </c>
    </row>
    <row r="11" spans="1:7">
      <c r="A11" s="4" t="s">
        <v>121</v>
      </c>
      <c r="C11" s="5" t="n">
        <v>150</v>
      </c>
      <c r="G11" s="5" t="n">
        <v>150</v>
      </c>
    </row>
    <row r="12" spans="1:7">
      <c r="A12" s="4" t="s">
        <v>122</v>
      </c>
      <c r="B12" s="5" t="n">
        <v>10</v>
      </c>
    </row>
    <row r="13" spans="1:7">
      <c r="A13" s="4" t="s">
        <v>123</v>
      </c>
      <c r="C13" s="5" t="n">
        <v>10720</v>
      </c>
      <c r="G13" s="5" t="n">
        <v>10720</v>
      </c>
    </row>
    <row r="14" spans="1:7">
      <c r="A14" s="4" t="s">
        <v>124</v>
      </c>
      <c r="E14" s="7" t="n">
        <v>17</v>
      </c>
      <c r="G14" s="5" t="n">
        <v>17</v>
      </c>
    </row>
    <row r="15" spans="1:7">
      <c r="A15" s="4" t="s">
        <v>97</v>
      </c>
      <c r="D15" s="5" t="n">
        <v>-65984</v>
      </c>
      <c r="G15" s="5" t="n">
        <v>-65984</v>
      </c>
    </row>
    <row r="16" spans="1:7">
      <c r="A16" s="4" t="s">
        <v>125</v>
      </c>
      <c r="B16" s="7" t="n">
        <v>24</v>
      </c>
      <c r="C16" s="5" t="n">
        <v>712165</v>
      </c>
      <c r="D16" s="5" t="n">
        <v>-604494</v>
      </c>
      <c r="G16" s="5" t="n">
        <v>107695</v>
      </c>
    </row>
    <row r="17" spans="1:7">
      <c r="A17" s="4" t="s">
        <v>126</v>
      </c>
      <c r="B17" s="5" t="n">
        <v>24453</v>
      </c>
    </row>
    <row r="18" spans="1:7">
      <c r="A18" s="4" t="s">
        <v>117</v>
      </c>
      <c r="C18" s="5" t="n">
        <v>243</v>
      </c>
      <c r="G18" s="5" t="n">
        <v>243</v>
      </c>
    </row>
    <row r="19" spans="1:7">
      <c r="A19" s="4" t="s">
        <v>118</v>
      </c>
      <c r="B19" s="5" t="n">
        <v>25</v>
      </c>
    </row>
    <row r="20" spans="1:7">
      <c r="A20" s="4" t="s">
        <v>119</v>
      </c>
      <c r="B20" s="7" t="n">
        <v>3</v>
      </c>
      <c r="C20" s="5" t="n">
        <v>10163</v>
      </c>
      <c r="G20" s="5" t="n">
        <v>10166</v>
      </c>
    </row>
    <row r="21" spans="1:7">
      <c r="A21" s="4" t="s">
        <v>120</v>
      </c>
      <c r="B21" s="5" t="n">
        <v>2702</v>
      </c>
    </row>
    <row r="22" spans="1:7">
      <c r="A22" s="4" t="s">
        <v>121</v>
      </c>
      <c r="C22" s="5" t="n">
        <v>97</v>
      </c>
      <c r="G22" s="5" t="n">
        <v>97</v>
      </c>
    </row>
    <row r="23" spans="1:7">
      <c r="A23" s="4" t="s">
        <v>122</v>
      </c>
      <c r="B23" s="5" t="n">
        <v>8</v>
      </c>
    </row>
    <row r="24" spans="1:7">
      <c r="A24" s="4" t="s">
        <v>123</v>
      </c>
      <c r="C24" s="5" t="n">
        <v>5674</v>
      </c>
      <c r="G24" s="5" t="n">
        <v>5674</v>
      </c>
    </row>
    <row r="25" spans="1:7">
      <c r="A25" s="4" t="s">
        <v>97</v>
      </c>
      <c r="D25" s="5" t="n">
        <v>-59881</v>
      </c>
      <c r="G25" s="5" t="n">
        <v>-59881</v>
      </c>
    </row>
    <row r="26" spans="1:7">
      <c r="A26" s="4" t="s">
        <v>127</v>
      </c>
      <c r="B26" s="7" t="n">
        <v>27</v>
      </c>
      <c r="C26" s="5" t="n">
        <v>728342</v>
      </c>
      <c r="D26" s="5" t="n">
        <v>-664375</v>
      </c>
      <c r="G26" s="7" t="n">
        <v>63994</v>
      </c>
    </row>
    <row r="27" spans="1:7">
      <c r="A27" s="4" t="s">
        <v>128</v>
      </c>
      <c r="B27" s="5" t="n">
        <v>27188</v>
      </c>
      <c r="G27" s="5" t="n">
        <v>27188</v>
      </c>
    </row>
    <row r="28" spans="1:7">
      <c r="A28" s="4" t="s">
        <v>115</v>
      </c>
      <c r="B28" s="7" t="n">
        <v>3</v>
      </c>
      <c r="C28" s="5" t="n">
        <v>5295</v>
      </c>
      <c r="G28" s="7" t="n">
        <v>5298</v>
      </c>
    </row>
    <row r="29" spans="1:7">
      <c r="A29" s="4" t="s">
        <v>116</v>
      </c>
      <c r="B29" s="5" t="n">
        <v>2068</v>
      </c>
    </row>
    <row r="30" spans="1:7">
      <c r="A30" s="4" t="s">
        <v>129</v>
      </c>
      <c r="F30" s="5" t="n">
        <v>23684</v>
      </c>
    </row>
    <row r="31" spans="1:7">
      <c r="A31" s="4" t="s">
        <v>130</v>
      </c>
      <c r="C31" s="5" t="n">
        <v>-28043</v>
      </c>
      <c r="G31" s="5" t="n">
        <v>-28043</v>
      </c>
    </row>
    <row r="32" spans="1:7">
      <c r="A32" s="4" t="s">
        <v>131</v>
      </c>
      <c r="B32" s="5" t="n">
        <v>270</v>
      </c>
    </row>
    <row r="33" spans="1:7">
      <c r="A33" s="4" t="s">
        <v>117</v>
      </c>
      <c r="C33" s="5" t="n">
        <v>121</v>
      </c>
      <c r="G33" s="5" t="n">
        <v>121</v>
      </c>
    </row>
    <row r="34" spans="1:7">
      <c r="A34" s="4" t="s">
        <v>118</v>
      </c>
      <c r="B34" s="5" t="n">
        <v>61</v>
      </c>
    </row>
    <row r="35" spans="1:7">
      <c r="A35" s="4" t="s">
        <v>132</v>
      </c>
      <c r="C35" s="5" t="n">
        <v>3</v>
      </c>
      <c r="G35" s="5" t="n">
        <v>3</v>
      </c>
    </row>
    <row r="36" spans="1:7">
      <c r="A36" s="4" t="s">
        <v>133</v>
      </c>
      <c r="B36" s="5" t="n">
        <v>38</v>
      </c>
    </row>
    <row r="37" spans="1:7">
      <c r="A37" s="4" t="s">
        <v>121</v>
      </c>
      <c r="C37" s="5" t="n">
        <v>129</v>
      </c>
      <c r="G37" s="5" t="n">
        <v>129</v>
      </c>
    </row>
    <row r="38" spans="1:7">
      <c r="A38" s="4" t="s">
        <v>122</v>
      </c>
      <c r="B38" s="5" t="n">
        <v>47</v>
      </c>
    </row>
    <row r="39" spans="1:7">
      <c r="A39" s="4" t="s">
        <v>123</v>
      </c>
      <c r="C39" s="5" t="n">
        <v>3845</v>
      </c>
      <c r="G39" s="5" t="n">
        <v>3845</v>
      </c>
    </row>
    <row r="40" spans="1:7">
      <c r="A40" s="4" t="s">
        <v>97</v>
      </c>
      <c r="D40" s="5" t="n">
        <v>-56515</v>
      </c>
      <c r="G40" s="5" t="n">
        <v>-56515</v>
      </c>
    </row>
    <row r="41" spans="1:7">
      <c r="A41" s="4" t="s">
        <v>134</v>
      </c>
      <c r="B41" s="7" t="n">
        <v>30</v>
      </c>
      <c r="C41" s="7" t="n">
        <v>709692</v>
      </c>
      <c r="D41" s="7" t="n">
        <v>-720890</v>
      </c>
      <c r="G41" s="7" t="n">
        <v>-11168</v>
      </c>
    </row>
    <row r="42" spans="1:7">
      <c r="A42" s="4" t="s">
        <v>135</v>
      </c>
      <c r="B42" s="5" t="n">
        <v>29672</v>
      </c>
      <c r="F42" s="5" t="n">
        <v>23684</v>
      </c>
      <c r="G42" s="5" t="n">
        <v>29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37</v>
      </c>
    </row>
    <row r="2" spans="1:4">
      <c r="A2" s="3" t="s">
        <v>426</v>
      </c>
    </row>
    <row r="3" spans="1:4">
      <c r="A3" s="4" t="s">
        <v>427</v>
      </c>
      <c r="C3" s="9" t="n">
        <v>0.75</v>
      </c>
      <c r="D3" s="9" t="n">
        <v>0.08</v>
      </c>
    </row>
    <row r="4" spans="1:4">
      <c r="A4" s="4" t="s">
        <v>428</v>
      </c>
      <c r="B4" s="7" t="n">
        <v>3900000</v>
      </c>
      <c r="C4" s="7" t="n">
        <v>10072000</v>
      </c>
    </row>
    <row r="5" spans="1:4">
      <c r="A5" s="4" t="s">
        <v>429</v>
      </c>
      <c r="B5" s="7" t="n">
        <v>6200000</v>
      </c>
    </row>
    <row r="6" spans="1:4">
      <c r="A6" s="4" t="s">
        <v>430</v>
      </c>
      <c r="B6" s="9" t="n">
        <v>7.6</v>
      </c>
    </row>
    <row r="7" spans="1:4">
      <c r="A7" s="4" t="s">
        <v>431</v>
      </c>
      <c r="B7" s="4" t="s">
        <v>432</v>
      </c>
    </row>
    <row r="8" spans="1:4">
      <c r="A8" s="4" t="s">
        <v>433</v>
      </c>
      <c r="B8" s="4" t="s">
        <v>434</v>
      </c>
    </row>
    <row r="9" spans="1:4">
      <c r="A9" s="4" t="s">
        <v>428</v>
      </c>
      <c r="B9" s="7" t="n">
        <v>87600000</v>
      </c>
    </row>
    <row r="10" spans="1:4">
      <c r="A10" s="4" t="s">
        <v>435</v>
      </c>
    </row>
    <row r="11" spans="1:4">
      <c r="A11" s="3" t="s">
        <v>426</v>
      </c>
    </row>
    <row r="12" spans="1:4">
      <c r="A12" s="4" t="s">
        <v>427</v>
      </c>
      <c r="D12" s="9" t="n">
        <v>3.76</v>
      </c>
    </row>
    <row r="13" spans="1:4">
      <c r="A13" s="4" t="s">
        <v>436</v>
      </c>
      <c r="B13" s="5" t="n">
        <v>28000000</v>
      </c>
    </row>
    <row r="14" spans="1:4">
      <c r="A14" s="4" t="s">
        <v>437</v>
      </c>
    </row>
    <row r="15" spans="1:4">
      <c r="A15" s="3" t="s">
        <v>426</v>
      </c>
    </row>
    <row r="16" spans="1:4">
      <c r="A16" s="4" t="s">
        <v>438</v>
      </c>
      <c r="C16" s="5" t="n">
        <v>263521</v>
      </c>
    </row>
    <row r="17" spans="1:4">
      <c r="A17" s="4" t="s">
        <v>439</v>
      </c>
      <c r="C17" s="7" t="n">
        <v>45000272</v>
      </c>
    </row>
    <row r="18" spans="1:4">
      <c r="A18" s="4" t="s">
        <v>440</v>
      </c>
    </row>
    <row r="19" spans="1:4">
      <c r="A19" s="3" t="s">
        <v>426</v>
      </c>
    </row>
    <row r="20" spans="1:4">
      <c r="A20" s="4" t="s">
        <v>441</v>
      </c>
      <c r="B20" s="5" t="n">
        <v>10100000</v>
      </c>
    </row>
    <row r="21" spans="1:4">
      <c r="A21" s="4" t="s">
        <v>442</v>
      </c>
      <c r="B21" s="5" t="n">
        <v>2600000</v>
      </c>
    </row>
    <row r="22" spans="1:4">
      <c r="A22" s="4" t="s">
        <v>443</v>
      </c>
    </row>
    <row r="23" spans="1:4">
      <c r="A23" s="3" t="s">
        <v>426</v>
      </c>
    </row>
    <row r="24" spans="1:4">
      <c r="A24" s="4" t="s">
        <v>442</v>
      </c>
      <c r="B24" s="7" t="n">
        <v>35500000</v>
      </c>
    </row>
    <row r="25" spans="1:4">
      <c r="A25" s="4" t="s">
        <v>77</v>
      </c>
    </row>
    <row r="26" spans="1:4">
      <c r="A26" s="3" t="s">
        <v>426</v>
      </c>
    </row>
    <row r="27" spans="1:4">
      <c r="A27" s="4" t="s">
        <v>129</v>
      </c>
      <c r="B27" s="5" t="n">
        <v>23684</v>
      </c>
      <c r="C27" s="5" t="n">
        <v>23684000</v>
      </c>
    </row>
    <row r="28" spans="1:4">
      <c r="A28" s="4" t="s">
        <v>444</v>
      </c>
    </row>
    <row r="29" spans="1:4">
      <c r="A29" s="3" t="s">
        <v>426</v>
      </c>
    </row>
    <row r="30" spans="1:4">
      <c r="A30" s="4" t="s">
        <v>445</v>
      </c>
      <c r="B30" s="5" t="n">
        <v>2368400</v>
      </c>
    </row>
    <row r="31" spans="1:4">
      <c r="A31" s="4" t="s">
        <v>427</v>
      </c>
      <c r="B31" s="9" t="n">
        <v>1.52</v>
      </c>
    </row>
    <row r="32" spans="1:4">
      <c r="A32" s="4" t="s">
        <v>446</v>
      </c>
    </row>
    <row r="33" spans="1:4">
      <c r="A33" s="3" t="s">
        <v>426</v>
      </c>
    </row>
    <row r="34" spans="1:4">
      <c r="A34" s="4" t="s">
        <v>445</v>
      </c>
      <c r="B34" s="5" t="n">
        <v>23684</v>
      </c>
    </row>
    <row r="35" spans="1:4">
      <c r="A35" s="4" t="s">
        <v>427</v>
      </c>
      <c r="B35" s="7" t="n">
        <v>152</v>
      </c>
    </row>
    <row r="36" spans="1:4">
      <c r="A36" s="4" t="s">
        <v>447</v>
      </c>
    </row>
    <row r="37" spans="1:4">
      <c r="A37" s="3" t="s">
        <v>426</v>
      </c>
    </row>
    <row r="38" spans="1:4">
      <c r="A38" s="4" t="s">
        <v>448</v>
      </c>
      <c r="B38" s="4" t="s">
        <v>449</v>
      </c>
    </row>
    <row r="39" spans="1:4">
      <c r="A39" s="4" t="s">
        <v>450</v>
      </c>
    </row>
    <row r="40" spans="1:4">
      <c r="A40" s="3" t="s">
        <v>426</v>
      </c>
    </row>
    <row r="41" spans="1:4">
      <c r="A41" s="4" t="s">
        <v>445</v>
      </c>
      <c r="B41" s="5" t="n">
        <v>9868500</v>
      </c>
    </row>
    <row r="42" spans="1:4">
      <c r="A42" s="4" t="s">
        <v>427</v>
      </c>
      <c r="B42" s="9" t="n">
        <v>1.52</v>
      </c>
    </row>
    <row r="43" spans="1:4">
      <c r="A43" s="4" t="s">
        <v>451</v>
      </c>
    </row>
    <row r="44" spans="1:4">
      <c r="A44" s="3" t="s">
        <v>426</v>
      </c>
    </row>
    <row r="45" spans="1:4">
      <c r="A45" s="4" t="s">
        <v>445</v>
      </c>
      <c r="B45" s="5" t="n">
        <v>98685</v>
      </c>
    </row>
    <row r="46" spans="1:4">
      <c r="A46" s="4" t="s">
        <v>427</v>
      </c>
      <c r="B46" s="7" t="n">
        <v>152</v>
      </c>
    </row>
    <row r="47" spans="1:4">
      <c r="A47" s="4" t="s">
        <v>438</v>
      </c>
      <c r="C47" s="5" t="n">
        <v>98685</v>
      </c>
    </row>
    <row r="48" spans="1:4">
      <c r="A48" s="4" t="s">
        <v>452</v>
      </c>
      <c r="C48" s="7" t="n">
        <v>152</v>
      </c>
    </row>
    <row r="49" spans="1:4">
      <c r="A49" s="4" t="s">
        <v>439</v>
      </c>
      <c r="C49" s="7" t="n">
        <v>15000120</v>
      </c>
    </row>
    <row r="50" spans="1:4">
      <c r="A50" s="4" t="s">
        <v>453</v>
      </c>
    </row>
    <row r="51" spans="1:4">
      <c r="A51" s="3" t="s">
        <v>426</v>
      </c>
    </row>
    <row r="52" spans="1:4">
      <c r="A52" s="4" t="s">
        <v>448</v>
      </c>
      <c r="B52" s="4" t="s">
        <v>454</v>
      </c>
    </row>
    <row r="53" spans="1:4">
      <c r="A53" s="4" t="s">
        <v>455</v>
      </c>
    </row>
    <row r="54" spans="1:4">
      <c r="A54" s="3" t="s">
        <v>426</v>
      </c>
    </row>
    <row r="55" spans="1:4">
      <c r="A55" s="4" t="s">
        <v>445</v>
      </c>
      <c r="B55" s="5" t="n">
        <v>6593440</v>
      </c>
    </row>
    <row r="56" spans="1:4">
      <c r="A56" s="4" t="s">
        <v>427</v>
      </c>
      <c r="B56" s="9" t="n">
        <v>1.82</v>
      </c>
    </row>
    <row r="57" spans="1:4">
      <c r="A57" s="4" t="s">
        <v>456</v>
      </c>
    </row>
    <row r="58" spans="1:4">
      <c r="A58" s="3" t="s">
        <v>426</v>
      </c>
    </row>
    <row r="59" spans="1:4">
      <c r="A59" s="4" t="s">
        <v>445</v>
      </c>
      <c r="B59" s="5" t="n">
        <v>65934</v>
      </c>
    </row>
    <row r="60" spans="1:4">
      <c r="A60" s="4" t="s">
        <v>427</v>
      </c>
      <c r="B60" s="7" t="n">
        <v>182</v>
      </c>
    </row>
    <row r="61" spans="1:4">
      <c r="A61" s="4" t="s">
        <v>438</v>
      </c>
      <c r="C61" s="5" t="n">
        <v>82418</v>
      </c>
    </row>
    <row r="62" spans="1:4">
      <c r="A62" s="4" t="s">
        <v>452</v>
      </c>
      <c r="C62" s="7" t="n">
        <v>182</v>
      </c>
    </row>
    <row r="63" spans="1:4">
      <c r="A63" s="4" t="s">
        <v>439</v>
      </c>
      <c r="C63" s="7" t="n">
        <v>15000076</v>
      </c>
    </row>
    <row r="64" spans="1:4">
      <c r="A64" s="4" t="s">
        <v>457</v>
      </c>
    </row>
    <row r="65" spans="1:4">
      <c r="A65" s="3" t="s">
        <v>426</v>
      </c>
    </row>
    <row r="66" spans="1:4">
      <c r="A66" s="4" t="s">
        <v>448</v>
      </c>
      <c r="B66" s="4" t="s">
        <v>458</v>
      </c>
    </row>
    <row r="67" spans="1:4">
      <c r="A67" s="4" t="s">
        <v>459</v>
      </c>
    </row>
    <row r="68" spans="1:4">
      <c r="A68" s="3" t="s">
        <v>426</v>
      </c>
    </row>
    <row r="69" spans="1:4">
      <c r="A69" s="4" t="s">
        <v>438</v>
      </c>
      <c r="C69" s="5" t="n">
        <v>82418</v>
      </c>
    </row>
    <row r="70" spans="1:4">
      <c r="A70" s="4" t="s">
        <v>452</v>
      </c>
      <c r="C70" s="7" t="n">
        <v>182</v>
      </c>
    </row>
    <row r="71" spans="1:4">
      <c r="A71" s="4" t="s">
        <v>439</v>
      </c>
      <c r="C71" s="7" t="n">
        <v>150000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460</v>
      </c>
      <c r="B1" s="2" t="s">
        <v>1</v>
      </c>
    </row>
    <row r="2" spans="1:3">
      <c r="B2" s="2" t="s">
        <v>461</v>
      </c>
      <c r="C2" s="2" t="s">
        <v>462</v>
      </c>
    </row>
    <row r="3" spans="1:3">
      <c r="A3" s="3" t="s">
        <v>463</v>
      </c>
    </row>
    <row r="4" spans="1:3">
      <c r="A4" s="4" t="s">
        <v>464</v>
      </c>
      <c r="B4" s="5" t="n">
        <v>180</v>
      </c>
    </row>
    <row r="5" spans="1:3">
      <c r="A5" s="4" t="s">
        <v>465</v>
      </c>
      <c r="B5" s="5" t="n">
        <v>50</v>
      </c>
    </row>
    <row r="6" spans="1:3">
      <c r="A6" s="4" t="s">
        <v>68</v>
      </c>
      <c r="B6" s="5" t="n">
        <v>500000</v>
      </c>
    </row>
    <row r="7" spans="1:3">
      <c r="A7" s="4" t="s">
        <v>66</v>
      </c>
    </row>
    <row r="8" spans="1:3">
      <c r="A8" s="3" t="s">
        <v>463</v>
      </c>
    </row>
    <row r="9" spans="1:3">
      <c r="A9" s="4" t="s">
        <v>74</v>
      </c>
      <c r="B9" s="5" t="n">
        <v>5000000</v>
      </c>
      <c r="C9" s="5" t="n">
        <v>5000000</v>
      </c>
    </row>
    <row r="10" spans="1:3">
      <c r="A10" s="4" t="s">
        <v>466</v>
      </c>
      <c r="B10" s="9" t="n">
        <v>0.01</v>
      </c>
      <c r="C10" s="9" t="n">
        <v>0.01</v>
      </c>
    </row>
    <row r="11" spans="1:3">
      <c r="A11" s="4" t="s">
        <v>75</v>
      </c>
      <c r="B11" s="5" t="n">
        <v>1500000</v>
      </c>
      <c r="C11" s="5" t="n">
        <v>1500000</v>
      </c>
    </row>
    <row r="12" spans="1:3">
      <c r="A12" s="4" t="s">
        <v>467</v>
      </c>
      <c r="B12" s="4" t="s">
        <v>468</v>
      </c>
    </row>
    <row r="13" spans="1:3">
      <c r="A13" s="4" t="s">
        <v>76</v>
      </c>
      <c r="B13" s="5" t="n">
        <v>1000</v>
      </c>
      <c r="C13" s="5" t="n">
        <v>1000</v>
      </c>
    </row>
    <row r="14" spans="1:3">
      <c r="A14" s="4" t="s">
        <v>469</v>
      </c>
      <c r="B14" s="7" t="n">
        <v>1</v>
      </c>
    </row>
    <row r="15" spans="1:3">
      <c r="A15" s="4" t="s">
        <v>470</v>
      </c>
      <c r="B15" s="7" t="n">
        <v>272</v>
      </c>
    </row>
    <row r="16" spans="1:3">
      <c r="A16" s="4" t="s">
        <v>68</v>
      </c>
      <c r="B16" s="5" t="n">
        <v>1000</v>
      </c>
      <c r="C16" s="5" t="n">
        <v>1000</v>
      </c>
    </row>
    <row r="17" spans="1:3">
      <c r="A17" s="4" t="s">
        <v>77</v>
      </c>
    </row>
    <row r="18" spans="1:3">
      <c r="A18" s="3" t="s">
        <v>463</v>
      </c>
    </row>
    <row r="19" spans="1:3">
      <c r="A19" s="4" t="s">
        <v>74</v>
      </c>
      <c r="B19" s="5" t="n">
        <v>5000000</v>
      </c>
      <c r="C19" s="5" t="n">
        <v>5000000</v>
      </c>
    </row>
    <row r="20" spans="1:3">
      <c r="A20" s="4" t="s">
        <v>466</v>
      </c>
      <c r="B20" s="9" t="n">
        <v>0.01</v>
      </c>
      <c r="C20" s="9" t="n">
        <v>0.01</v>
      </c>
    </row>
    <row r="21" spans="1:3">
      <c r="A21" s="4" t="s">
        <v>75</v>
      </c>
      <c r="B21" s="5" t="n">
        <v>277921</v>
      </c>
      <c r="C21" s="5" t="n">
        <v>278000</v>
      </c>
    </row>
    <row r="22" spans="1:3">
      <c r="A22" s="4" t="s">
        <v>76</v>
      </c>
      <c r="B22" s="5" t="n">
        <v>24000</v>
      </c>
      <c r="C22" s="5" t="n">
        <v>0</v>
      </c>
    </row>
    <row r="23" spans="1:3">
      <c r="A23" s="4" t="s">
        <v>471</v>
      </c>
      <c r="B23" s="7" t="n">
        <v>152</v>
      </c>
    </row>
    <row r="24" spans="1:3">
      <c r="A24" s="4" t="s">
        <v>472</v>
      </c>
      <c r="B24" s="9" t="n">
        <v>1.52</v>
      </c>
    </row>
    <row r="25" spans="1:3">
      <c r="A25" s="4" t="s">
        <v>68</v>
      </c>
      <c r="B25" s="5" t="n">
        <v>24000</v>
      </c>
      <c r="C25" s="5" t="n">
        <v>0</v>
      </c>
    </row>
    <row r="26" spans="1:3">
      <c r="A26" s="4" t="s">
        <v>447</v>
      </c>
    </row>
    <row r="27" spans="1:3">
      <c r="A27" s="3" t="s">
        <v>463</v>
      </c>
    </row>
    <row r="28" spans="1:3">
      <c r="A28" s="4" t="s">
        <v>75</v>
      </c>
      <c r="B28" s="5" t="n">
        <v>98685</v>
      </c>
    </row>
    <row r="29" spans="1:3">
      <c r="A29" s="4" t="s">
        <v>471</v>
      </c>
      <c r="B29" s="7" t="n">
        <v>152</v>
      </c>
    </row>
    <row r="30" spans="1:3">
      <c r="A30" s="4" t="s">
        <v>472</v>
      </c>
      <c r="B30" s="9" t="n">
        <v>1.52</v>
      </c>
    </row>
    <row r="31" spans="1:3">
      <c r="A31" s="4" t="s">
        <v>453</v>
      </c>
    </row>
    <row r="32" spans="1:3">
      <c r="A32" s="3" t="s">
        <v>463</v>
      </c>
    </row>
    <row r="33" spans="1:3">
      <c r="A33" s="4" t="s">
        <v>75</v>
      </c>
      <c r="B33" s="5" t="n">
        <v>82814</v>
      </c>
    </row>
    <row r="34" spans="1:3">
      <c r="A34" s="4" t="s">
        <v>76</v>
      </c>
      <c r="B34" s="5" t="n">
        <v>0</v>
      </c>
    </row>
    <row r="35" spans="1:3">
      <c r="A35" s="4" t="s">
        <v>471</v>
      </c>
      <c r="B35" s="7" t="n">
        <v>182</v>
      </c>
    </row>
    <row r="36" spans="1:3">
      <c r="A36" s="4" t="s">
        <v>472</v>
      </c>
      <c r="B36" s="9" t="n">
        <v>1.82</v>
      </c>
    </row>
    <row r="37" spans="1:3">
      <c r="A37" s="4" t="s">
        <v>457</v>
      </c>
    </row>
    <row r="38" spans="1:3">
      <c r="A38" s="3" t="s">
        <v>463</v>
      </c>
    </row>
    <row r="39" spans="1:3">
      <c r="A39" s="4" t="s">
        <v>75</v>
      </c>
      <c r="B39" s="5" t="n">
        <v>82814</v>
      </c>
    </row>
    <row r="40" spans="1:3">
      <c r="A40" s="4" t="s">
        <v>76</v>
      </c>
      <c r="B40" s="5" t="n">
        <v>4</v>
      </c>
    </row>
    <row r="41" spans="1:3">
      <c r="A41" s="4" t="s">
        <v>471</v>
      </c>
      <c r="B41" s="7" t="n">
        <v>182</v>
      </c>
    </row>
    <row r="42" spans="1:3">
      <c r="A42" s="4" t="s">
        <v>472</v>
      </c>
      <c r="B42" s="9" t="n">
        <v>1.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3"/>
    <col customWidth="1" max="5" min="5" width="29"/>
    <col customWidth="1" max="6" min="6" width="21"/>
    <col customWidth="1" max="7" min="7" width="37"/>
    <col customWidth="1" max="8" min="8" width="30"/>
  </cols>
  <sheetData>
    <row r="1" spans="1:8">
      <c r="A1" s="1" t="s">
        <v>473</v>
      </c>
      <c r="B1" s="2" t="s">
        <v>474</v>
      </c>
      <c r="C1" s="2" t="s">
        <v>475</v>
      </c>
      <c r="D1" s="2" t="s">
        <v>476</v>
      </c>
      <c r="E1" s="2" t="s">
        <v>477</v>
      </c>
      <c r="F1" s="2" t="s">
        <v>478</v>
      </c>
      <c r="G1" s="2" t="s">
        <v>479</v>
      </c>
      <c r="H1" s="2" t="s">
        <v>462</v>
      </c>
    </row>
    <row r="2" spans="1:8">
      <c r="A2" s="3" t="s">
        <v>463</v>
      </c>
    </row>
    <row r="3" spans="1:8">
      <c r="A3" s="4" t="s">
        <v>480</v>
      </c>
      <c r="G3" s="5" t="n">
        <v>1535848</v>
      </c>
    </row>
    <row r="4" spans="1:8">
      <c r="A4" s="4" t="s">
        <v>481</v>
      </c>
      <c r="G4" s="6" t="n">
        <v>3.7</v>
      </c>
    </row>
    <row r="5" spans="1:8">
      <c r="A5" s="4" t="s">
        <v>482</v>
      </c>
      <c r="G5" s="5" t="n">
        <v>25066074</v>
      </c>
    </row>
    <row r="6" spans="1:8">
      <c r="A6" s="4" t="s">
        <v>483</v>
      </c>
      <c r="G6" s="8" t="n">
        <v>0.001</v>
      </c>
      <c r="H6" s="8" t="n">
        <v>0.001</v>
      </c>
    </row>
    <row r="7" spans="1:8">
      <c r="A7" s="4" t="s">
        <v>484</v>
      </c>
    </row>
    <row r="8" spans="1:8">
      <c r="A8" s="3" t="s">
        <v>463</v>
      </c>
    </row>
    <row r="9" spans="1:8">
      <c r="A9" s="4" t="s">
        <v>480</v>
      </c>
      <c r="G9" s="5" t="n">
        <v>532700</v>
      </c>
      <c r="H9" s="5" t="n">
        <v>0</v>
      </c>
    </row>
    <row r="10" spans="1:8">
      <c r="A10" s="4" t="s">
        <v>485</v>
      </c>
      <c r="F10" s="4" t="s">
        <v>486</v>
      </c>
    </row>
    <row r="11" spans="1:8">
      <c r="A11" s="4" t="s">
        <v>487</v>
      </c>
      <c r="G11" s="6" t="n">
        <v>1.6</v>
      </c>
    </row>
    <row r="12" spans="1:8">
      <c r="A12" s="4" t="s">
        <v>488</v>
      </c>
    </row>
    <row r="13" spans="1:8">
      <c r="A13" s="3" t="s">
        <v>463</v>
      </c>
    </row>
    <row r="14" spans="1:8">
      <c r="A14" s="4" t="s">
        <v>489</v>
      </c>
      <c r="B14" s="7" t="n">
        <v>35</v>
      </c>
    </row>
    <row r="15" spans="1:8">
      <c r="A15" s="4" t="s">
        <v>480</v>
      </c>
      <c r="B15" s="5" t="n">
        <v>269749</v>
      </c>
    </row>
    <row r="16" spans="1:8">
      <c r="A16" s="4" t="s">
        <v>490</v>
      </c>
      <c r="B16" s="9" t="n">
        <v>2.84</v>
      </c>
    </row>
    <row r="17" spans="1:8">
      <c r="A17" s="4" t="s">
        <v>107</v>
      </c>
    </row>
    <row r="18" spans="1:8">
      <c r="A18" s="3" t="s">
        <v>463</v>
      </c>
    </row>
    <row r="19" spans="1:8">
      <c r="A19" s="4" t="s">
        <v>480</v>
      </c>
      <c r="C19" s="5" t="n">
        <v>625000</v>
      </c>
      <c r="D19" s="5" t="n">
        <v>4166666</v>
      </c>
      <c r="E19" s="5" t="n">
        <v>149960</v>
      </c>
    </row>
    <row r="20" spans="1:8">
      <c r="A20" s="4" t="s">
        <v>491</v>
      </c>
      <c r="E20" s="7" t="n">
        <v>128</v>
      </c>
    </row>
    <row r="21" spans="1:8">
      <c r="A21" s="4" t="s">
        <v>492</v>
      </c>
      <c r="G21" s="7" t="n">
        <v>256</v>
      </c>
    </row>
    <row r="22" spans="1:8">
      <c r="A22" s="4" t="s">
        <v>493</v>
      </c>
      <c r="G22" s="4" t="s">
        <v>432</v>
      </c>
    </row>
    <row r="23" spans="1:8">
      <c r="A23" s="4" t="s">
        <v>494</v>
      </c>
      <c r="G23" s="5" t="n">
        <v>49993</v>
      </c>
    </row>
    <row r="24" spans="1:8">
      <c r="A24" s="4" t="s">
        <v>495</v>
      </c>
      <c r="G24" s="5" t="n">
        <v>4472</v>
      </c>
    </row>
    <row r="25" spans="1:8">
      <c r="A25" s="4" t="s">
        <v>496</v>
      </c>
      <c r="G25" s="5" t="n">
        <v>0</v>
      </c>
    </row>
    <row r="26" spans="1:8">
      <c r="A26" s="4" t="s">
        <v>497</v>
      </c>
      <c r="G26" s="5" t="n">
        <v>95494</v>
      </c>
    </row>
    <row r="27" spans="1:8">
      <c r="A27" s="4" t="s">
        <v>481</v>
      </c>
      <c r="C27" s="6" t="n">
        <v>53.7</v>
      </c>
    </row>
    <row r="28" spans="1:8">
      <c r="A28" s="4" t="s">
        <v>498</v>
      </c>
      <c r="C28" s="4" t="s">
        <v>434</v>
      </c>
    </row>
    <row r="29" spans="1:8">
      <c r="A29" s="4" t="s">
        <v>499</v>
      </c>
      <c r="D29" s="7" t="n">
        <v>12</v>
      </c>
    </row>
    <row r="30" spans="1:8">
      <c r="A30" s="4" t="s">
        <v>487</v>
      </c>
      <c r="D30" s="7" t="n">
        <v>50</v>
      </c>
    </row>
    <row r="31" spans="1:8">
      <c r="A31" s="4" t="s">
        <v>500</v>
      </c>
    </row>
    <row r="32" spans="1:8">
      <c r="A32" s="3" t="s">
        <v>463</v>
      </c>
    </row>
    <row r="33" spans="1:8">
      <c r="A33" s="4" t="s">
        <v>481</v>
      </c>
      <c r="F33" s="7" t="n">
        <v>50</v>
      </c>
    </row>
    <row r="34" spans="1:8">
      <c r="A34" s="4" t="s">
        <v>501</v>
      </c>
    </row>
    <row r="35" spans="1:8">
      <c r="A35" s="3" t="s">
        <v>463</v>
      </c>
    </row>
    <row r="36" spans="1:8">
      <c r="A36" s="4" t="s">
        <v>480</v>
      </c>
      <c r="D36" s="5" t="n">
        <v>1000000</v>
      </c>
    </row>
    <row r="37" spans="1:8">
      <c r="A37" s="4" t="s">
        <v>502</v>
      </c>
      <c r="D37"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20"/>
    <col customWidth="1" max="3" min="3" width="20"/>
    <col customWidth="1" max="4" min="4" width="30"/>
    <col customWidth="1" max="5" min="5" width="30"/>
  </cols>
  <sheetData>
    <row r="1" spans="1:5">
      <c r="A1" s="1" t="s">
        <v>503</v>
      </c>
      <c r="B1" s="2" t="s">
        <v>504</v>
      </c>
      <c r="C1" s="2" t="s">
        <v>505</v>
      </c>
      <c r="D1" s="2" t="s">
        <v>506</v>
      </c>
      <c r="E1" s="2" t="s">
        <v>462</v>
      </c>
    </row>
    <row r="2" spans="1:5">
      <c r="A2" s="3" t="s">
        <v>507</v>
      </c>
    </row>
    <row r="3" spans="1:5">
      <c r="A3" s="4" t="s">
        <v>70</v>
      </c>
      <c r="C3" s="5" t="n">
        <v>280000000</v>
      </c>
      <c r="D3" s="5" t="n">
        <v>70000000</v>
      </c>
      <c r="E3" s="5" t="n">
        <v>70000000</v>
      </c>
    </row>
    <row r="4" spans="1:5">
      <c r="A4" s="4" t="s">
        <v>309</v>
      </c>
      <c r="B4" s="10" t="n">
        <v>0.125</v>
      </c>
    </row>
    <row r="5" spans="1:5">
      <c r="A5" s="4" t="s">
        <v>508</v>
      </c>
      <c r="C5" s="5" t="n">
        <v>2</v>
      </c>
    </row>
    <row r="6" spans="1:5">
      <c r="A6" s="4" t="s">
        <v>509</v>
      </c>
      <c r="B6" s="5" t="n">
        <v>8</v>
      </c>
    </row>
    <row r="7" spans="1:5">
      <c r="A7" s="4" t="s">
        <v>510</v>
      </c>
      <c r="B7" s="5" t="n">
        <v>1</v>
      </c>
    </row>
    <row r="8" spans="1:5">
      <c r="A8" s="4" t="s">
        <v>483</v>
      </c>
      <c r="D8" s="8" t="n">
        <v>0.001</v>
      </c>
      <c r="E8" s="8" t="n">
        <v>0.001</v>
      </c>
    </row>
    <row r="9" spans="1:5">
      <c r="A9" s="4" t="s">
        <v>328</v>
      </c>
    </row>
    <row r="10" spans="1:5">
      <c r="A10" s="3" t="s">
        <v>507</v>
      </c>
    </row>
    <row r="11" spans="1:5">
      <c r="A11" s="4" t="s">
        <v>309</v>
      </c>
      <c r="C11" s="12" t="n">
        <v>0.25</v>
      </c>
    </row>
    <row r="12" spans="1:5">
      <c r="A12" s="4" t="s">
        <v>331</v>
      </c>
    </row>
    <row r="13" spans="1:5">
      <c r="A13" s="3" t="s">
        <v>507</v>
      </c>
    </row>
    <row r="14" spans="1:5">
      <c r="A14" s="4" t="s">
        <v>309</v>
      </c>
      <c r="C14" s="10" t="n">
        <v>0.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7</v>
      </c>
    </row>
    <row r="2" spans="1:3">
      <c r="A2" s="3" t="s">
        <v>507</v>
      </c>
    </row>
    <row r="3" spans="1:3">
      <c r="A3" s="4" t="s">
        <v>512</v>
      </c>
      <c r="B3" s="5" t="n">
        <v>5098916</v>
      </c>
      <c r="C3" s="5" t="n">
        <v>2768882</v>
      </c>
    </row>
    <row r="4" spans="1:3">
      <c r="A4" s="4" t="s">
        <v>513</v>
      </c>
      <c r="B4" s="9" t="n">
        <v>0.75</v>
      </c>
      <c r="C4" s="9" t="n">
        <v>0.08</v>
      </c>
    </row>
    <row r="5" spans="1:3">
      <c r="A5" s="4" t="s">
        <v>514</v>
      </c>
    </row>
    <row r="6" spans="1:3">
      <c r="A6" s="3" t="s">
        <v>507</v>
      </c>
    </row>
    <row r="7" spans="1:3">
      <c r="A7" s="4" t="s">
        <v>513</v>
      </c>
      <c r="B7" s="12" t="n">
        <v>1.52</v>
      </c>
    </row>
    <row r="8" spans="1:3">
      <c r="A8" s="4" t="s">
        <v>65</v>
      </c>
    </row>
    <row r="9" spans="1:3">
      <c r="A9" s="3" t="s">
        <v>507</v>
      </c>
    </row>
    <row r="10" spans="1:3">
      <c r="A10" s="4" t="s">
        <v>513</v>
      </c>
      <c r="B10" s="7" t="n">
        <v>152</v>
      </c>
    </row>
    <row r="11" spans="1:3">
      <c r="A11" s="4" t="s">
        <v>515</v>
      </c>
    </row>
    <row r="12" spans="1:3">
      <c r="A12" s="3" t="s">
        <v>507</v>
      </c>
    </row>
    <row r="13" spans="1:3">
      <c r="A13" s="4" t="s">
        <v>512</v>
      </c>
      <c r="B13" s="5" t="n">
        <v>2368400</v>
      </c>
    </row>
    <row r="14" spans="1:3">
      <c r="A14" s="4" t="s">
        <v>516</v>
      </c>
    </row>
    <row r="15" spans="1:3">
      <c r="A15" s="3" t="s">
        <v>507</v>
      </c>
    </row>
    <row r="16" spans="1:3">
      <c r="A16" s="4" t="s">
        <v>512</v>
      </c>
      <c r="B16" s="5" t="n">
        <v>2368400</v>
      </c>
    </row>
    <row r="17" spans="1:3">
      <c r="A17" s="4" t="s">
        <v>513</v>
      </c>
      <c r="B17" s="9" t="n">
        <v>1.52</v>
      </c>
    </row>
    <row r="18" spans="1:3">
      <c r="A18" s="4" t="s">
        <v>517</v>
      </c>
    </row>
    <row r="19" spans="1:3">
      <c r="A19" s="3" t="s">
        <v>507</v>
      </c>
    </row>
    <row r="20" spans="1:3">
      <c r="A20" s="4" t="s">
        <v>512</v>
      </c>
      <c r="B20" s="5" t="n">
        <v>2730516</v>
      </c>
      <c r="C20" s="5" t="n">
        <v>2768882</v>
      </c>
    </row>
    <row r="21" spans="1:3">
      <c r="A21" s="4" t="s">
        <v>518</v>
      </c>
    </row>
    <row r="22" spans="1:3">
      <c r="A22" s="3" t="s">
        <v>507</v>
      </c>
    </row>
    <row r="23" spans="1:3">
      <c r="A23" s="4" t="s">
        <v>512</v>
      </c>
      <c r="B23" s="5" t="n">
        <v>1949754</v>
      </c>
      <c r="C23" s="5" t="n">
        <v>1977041</v>
      </c>
    </row>
    <row r="24" spans="1:3">
      <c r="A24" s="4" t="s">
        <v>513</v>
      </c>
      <c r="B24" s="9" t="n">
        <v>0.08</v>
      </c>
      <c r="C24" s="9" t="n">
        <v>0.08</v>
      </c>
    </row>
    <row r="25" spans="1:3">
      <c r="A25" s="4" t="s">
        <v>519</v>
      </c>
    </row>
    <row r="26" spans="1:3">
      <c r="A26" s="3" t="s">
        <v>507</v>
      </c>
    </row>
    <row r="27" spans="1:3">
      <c r="A27" s="4" t="s">
        <v>512</v>
      </c>
      <c r="B27" s="5" t="n">
        <v>514756</v>
      </c>
      <c r="C27" s="5" t="n">
        <v>521997</v>
      </c>
    </row>
    <row r="28" spans="1:3">
      <c r="A28" s="4" t="s">
        <v>513</v>
      </c>
      <c r="B28" s="9" t="n">
        <v>0.08</v>
      </c>
      <c r="C28" s="9" t="n">
        <v>0.08</v>
      </c>
    </row>
    <row r="29" spans="1:3">
      <c r="A29" s="4" t="s">
        <v>520</v>
      </c>
    </row>
    <row r="30" spans="1:3">
      <c r="A30" s="3" t="s">
        <v>507</v>
      </c>
    </row>
    <row r="31" spans="1:3">
      <c r="A31" s="4" t="s">
        <v>512</v>
      </c>
      <c r="B31" s="5" t="n">
        <v>266006</v>
      </c>
      <c r="C31" s="5" t="n">
        <v>269844</v>
      </c>
    </row>
    <row r="32" spans="1:3">
      <c r="A32" s="4" t="s">
        <v>513</v>
      </c>
      <c r="B32" s="9" t="n">
        <v>0.08</v>
      </c>
      <c r="C32" s="9" t="n">
        <v>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0"/>
    <col customWidth="1" max="3" min="3" width="24"/>
  </cols>
  <sheetData>
    <row r="1" spans="1:3">
      <c r="A1" s="1" t="s">
        <v>521</v>
      </c>
      <c r="B1" s="2" t="s">
        <v>1</v>
      </c>
    </row>
    <row r="2" spans="1:3">
      <c r="B2" s="2" t="s">
        <v>506</v>
      </c>
      <c r="C2" s="2" t="s">
        <v>522</v>
      </c>
    </row>
    <row r="3" spans="1:3">
      <c r="A3" s="3" t="s">
        <v>507</v>
      </c>
    </row>
    <row r="4" spans="1:3">
      <c r="A4" s="4" t="s">
        <v>523</v>
      </c>
      <c r="B4" s="5" t="n">
        <v>2768882</v>
      </c>
    </row>
    <row r="5" spans="1:3">
      <c r="A5" s="4" t="s">
        <v>524</v>
      </c>
      <c r="B5" s="5" t="n">
        <v>-38366</v>
      </c>
    </row>
    <row r="6" spans="1:3">
      <c r="A6" s="4" t="s">
        <v>525</v>
      </c>
      <c r="B6" s="5" t="n">
        <v>5098916</v>
      </c>
    </row>
    <row r="7" spans="1:3">
      <c r="A7" s="4" t="s">
        <v>526</v>
      </c>
      <c r="B7" s="9" t="n">
        <v>0.75</v>
      </c>
      <c r="C7" s="9" t="n">
        <v>0.08</v>
      </c>
    </row>
    <row r="8" spans="1:3">
      <c r="A8" s="4" t="s">
        <v>527</v>
      </c>
      <c r="B8" s="12" t="n">
        <v>0.08</v>
      </c>
    </row>
    <row r="9" spans="1:3">
      <c r="A9" s="4" t="s">
        <v>528</v>
      </c>
    </row>
    <row r="10" spans="1:3">
      <c r="A10" s="3" t="s">
        <v>507</v>
      </c>
    </row>
    <row r="11" spans="1:3">
      <c r="A11" s="4" t="s">
        <v>529</v>
      </c>
      <c r="B11" s="5" t="n">
        <v>2368400</v>
      </c>
    </row>
    <row r="12" spans="1:3">
      <c r="A12" s="4" t="s">
        <v>526</v>
      </c>
      <c r="B12" s="9" t="n">
        <v>1.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0</v>
      </c>
      <c r="B1" s="2" t="s">
        <v>1</v>
      </c>
    </row>
    <row r="2" spans="1:4">
      <c r="B2" s="2" t="s">
        <v>2</v>
      </c>
      <c r="C2" s="2" t="s">
        <v>37</v>
      </c>
      <c r="D2" s="2" t="s">
        <v>79</v>
      </c>
    </row>
    <row r="3" spans="1:4">
      <c r="A3" s="3" t="s">
        <v>191</v>
      </c>
    </row>
    <row r="4" spans="1:4">
      <c r="A4" s="4" t="s">
        <v>81</v>
      </c>
      <c r="B4" s="7" t="n">
        <v>1448</v>
      </c>
      <c r="C4" s="7" t="n">
        <v>662</v>
      </c>
      <c r="D4" s="7" t="n">
        <v>902</v>
      </c>
    </row>
    <row r="5" spans="1:4">
      <c r="A5" s="4" t="s">
        <v>531</v>
      </c>
      <c r="C5" s="5" t="n">
        <v>600</v>
      </c>
      <c r="D5" s="5" t="n">
        <v>700</v>
      </c>
    </row>
    <row r="6" spans="1:4">
      <c r="A6" s="4" t="s">
        <v>532</v>
      </c>
    </row>
    <row r="7" spans="1:4">
      <c r="A7" s="3" t="s">
        <v>191</v>
      </c>
    </row>
    <row r="8" spans="1:4">
      <c r="A8" s="4" t="s">
        <v>81</v>
      </c>
      <c r="B8" s="5" t="n">
        <v>1447</v>
      </c>
    </row>
    <row r="9" spans="1:4">
      <c r="A9" s="4" t="s">
        <v>533</v>
      </c>
    </row>
    <row r="10" spans="1:4">
      <c r="A10" s="3" t="s">
        <v>191</v>
      </c>
    </row>
    <row r="11" spans="1:4">
      <c r="A11" s="4" t="s">
        <v>81</v>
      </c>
      <c r="C11" s="5" t="n">
        <v>517</v>
      </c>
      <c r="D11" s="5" t="n">
        <v>863</v>
      </c>
    </row>
    <row r="12" spans="1:4">
      <c r="A12" s="4" t="s">
        <v>534</v>
      </c>
      <c r="C12" s="7" t="n">
        <v>2500</v>
      </c>
      <c r="D12" s="7" t="n">
        <v>2500</v>
      </c>
    </row>
    <row r="13" spans="1:4">
      <c r="A13" s="4" t="s">
        <v>535</v>
      </c>
      <c r="C13" s="4" t="s">
        <v>536</v>
      </c>
      <c r="D13" s="4" t="s">
        <v>536</v>
      </c>
    </row>
    <row r="14" spans="1:4">
      <c r="A14" s="4" t="s">
        <v>531</v>
      </c>
      <c r="B14" s="5" t="n">
        <v>0</v>
      </c>
    </row>
    <row r="15" spans="1:4">
      <c r="A15" s="4" t="s">
        <v>537</v>
      </c>
    </row>
    <row r="16" spans="1:4">
      <c r="A16" s="3" t="s">
        <v>191</v>
      </c>
    </row>
    <row r="17" spans="1:4">
      <c r="A17" s="4" t="s">
        <v>81</v>
      </c>
      <c r="C17" s="7" t="n">
        <v>56</v>
      </c>
      <c r="D17" s="7" t="n">
        <v>14</v>
      </c>
    </row>
    <row r="18" spans="1:4">
      <c r="A18" s="4" t="s">
        <v>149</v>
      </c>
    </row>
    <row r="19" spans="1:4">
      <c r="A19" s="3" t="s">
        <v>191</v>
      </c>
    </row>
    <row r="20" spans="1:4">
      <c r="A20" s="4" t="s">
        <v>81</v>
      </c>
      <c r="B20" s="7" t="n">
        <v>1</v>
      </c>
      <c r="C20" s="7" t="n">
        <v>89</v>
      </c>
      <c r="D20" s="5" t="n">
        <v>25</v>
      </c>
    </row>
    <row r="21" spans="1:4">
      <c r="A21" s="4" t="s">
        <v>538</v>
      </c>
    </row>
    <row r="22" spans="1:4">
      <c r="A22" s="3" t="s">
        <v>191</v>
      </c>
    </row>
    <row r="23" spans="1:4">
      <c r="A23" s="4" t="s">
        <v>531</v>
      </c>
      <c r="D23" s="7"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1"/>
    <col customWidth="1" max="6" min="6" width="21"/>
    <col customWidth="1" max="7" min="7" width="21"/>
  </cols>
  <sheetData>
    <row r="1" spans="1:7">
      <c r="A1" s="1" t="s">
        <v>539</v>
      </c>
      <c r="B1" s="2" t="s">
        <v>311</v>
      </c>
      <c r="E1" s="2" t="s">
        <v>1</v>
      </c>
    </row>
    <row r="2" spans="1:7">
      <c r="B2" s="2" t="s">
        <v>540</v>
      </c>
      <c r="C2" s="2" t="s">
        <v>541</v>
      </c>
      <c r="D2" s="2" t="s">
        <v>542</v>
      </c>
      <c r="E2" s="2" t="s">
        <v>305</v>
      </c>
      <c r="F2" s="2" t="s">
        <v>306</v>
      </c>
      <c r="G2" s="2" t="s">
        <v>315</v>
      </c>
    </row>
    <row r="3" spans="1:7">
      <c r="A3" s="3" t="s">
        <v>543</v>
      </c>
    </row>
    <row r="4" spans="1:7">
      <c r="A4" s="4" t="s">
        <v>81</v>
      </c>
      <c r="E4" s="7" t="n">
        <v>1448</v>
      </c>
      <c r="F4" s="7" t="n">
        <v>662</v>
      </c>
      <c r="G4" s="7" t="n">
        <v>902</v>
      </c>
    </row>
    <row r="5" spans="1:7">
      <c r="A5" s="4" t="s">
        <v>544</v>
      </c>
      <c r="E5" s="4" t="s">
        <v>545</v>
      </c>
    </row>
    <row r="6" spans="1:7">
      <c r="A6" s="4" t="s">
        <v>546</v>
      </c>
      <c r="C6" s="5" t="n">
        <v>2</v>
      </c>
    </row>
    <row r="7" spans="1:7">
      <c r="A7" s="4" t="s">
        <v>547</v>
      </c>
      <c r="C7" s="5" t="n">
        <v>7</v>
      </c>
    </row>
    <row r="8" spans="1:7">
      <c r="A8" s="4" t="s">
        <v>531</v>
      </c>
      <c r="F8" s="5" t="n">
        <v>600</v>
      </c>
      <c r="G8" s="5" t="n">
        <v>700</v>
      </c>
    </row>
    <row r="9" spans="1:7">
      <c r="A9" s="4" t="s">
        <v>548</v>
      </c>
      <c r="E9" s="7" t="n">
        <v>47515</v>
      </c>
      <c r="F9" s="5" t="n">
        <v>61618</v>
      </c>
      <c r="G9" s="5" t="n">
        <v>67369</v>
      </c>
    </row>
    <row r="10" spans="1:7">
      <c r="A10" s="4" t="s">
        <v>435</v>
      </c>
    </row>
    <row r="11" spans="1:7">
      <c r="A11" s="3" t="s">
        <v>543</v>
      </c>
    </row>
    <row r="12" spans="1:7">
      <c r="A12" s="4" t="s">
        <v>549</v>
      </c>
      <c r="C12" s="4" t="s">
        <v>550</v>
      </c>
    </row>
    <row r="13" spans="1:7">
      <c r="A13" s="4" t="s">
        <v>551</v>
      </c>
    </row>
    <row r="14" spans="1:7">
      <c r="A14" s="3" t="s">
        <v>543</v>
      </c>
    </row>
    <row r="15" spans="1:7">
      <c r="A15" s="4" t="s">
        <v>552</v>
      </c>
      <c r="E15" s="5" t="n">
        <v>1400</v>
      </c>
    </row>
    <row r="16" spans="1:7">
      <c r="A16" s="4" t="s">
        <v>553</v>
      </c>
      <c r="E16" s="7" t="n">
        <v>0</v>
      </c>
    </row>
    <row r="17" spans="1:7">
      <c r="A17" s="4" t="s">
        <v>554</v>
      </c>
      <c r="B17" s="4" t="s">
        <v>555</v>
      </c>
      <c r="E17" s="4" t="s">
        <v>555</v>
      </c>
    </row>
    <row r="18" spans="1:7">
      <c r="A18" s="4" t="s">
        <v>556</v>
      </c>
    </row>
    <row r="19" spans="1:7">
      <c r="A19" s="3" t="s">
        <v>543</v>
      </c>
    </row>
    <row r="20" spans="1:7">
      <c r="A20" s="4" t="s">
        <v>557</v>
      </c>
      <c r="E20" s="7" t="n">
        <v>100</v>
      </c>
    </row>
    <row r="21" spans="1:7">
      <c r="A21" s="4" t="s">
        <v>558</v>
      </c>
    </row>
    <row r="22" spans="1:7">
      <c r="A22" s="3" t="s">
        <v>543</v>
      </c>
    </row>
    <row r="23" spans="1:7">
      <c r="A23" s="4" t="s">
        <v>548</v>
      </c>
      <c r="E23" s="7" t="n">
        <v>0</v>
      </c>
      <c r="F23" s="7" t="n">
        <v>400</v>
      </c>
      <c r="G23" s="7" t="n">
        <v>800</v>
      </c>
    </row>
    <row r="24" spans="1:7">
      <c r="A24" s="4" t="s">
        <v>559</v>
      </c>
    </row>
    <row r="25" spans="1:7">
      <c r="A25" s="3" t="s">
        <v>543</v>
      </c>
    </row>
    <row r="26" spans="1:7">
      <c r="A26" s="4" t="s">
        <v>546</v>
      </c>
      <c r="C26" s="5" t="n">
        <v>2</v>
      </c>
    </row>
    <row r="27" spans="1:7">
      <c r="A27" s="4" t="s">
        <v>547</v>
      </c>
      <c r="C27" s="5" t="n">
        <v>4</v>
      </c>
    </row>
    <row r="28" spans="1:7">
      <c r="A28" s="4" t="s">
        <v>560</v>
      </c>
    </row>
    <row r="29" spans="1:7">
      <c r="A29" s="3" t="s">
        <v>543</v>
      </c>
    </row>
    <row r="30" spans="1:7">
      <c r="A30" s="4" t="s">
        <v>534</v>
      </c>
      <c r="C30" s="7" t="n">
        <v>15000</v>
      </c>
    </row>
    <row r="31" spans="1:7">
      <c r="A31" s="4" t="s">
        <v>561</v>
      </c>
    </row>
    <row r="32" spans="1:7">
      <c r="A32" s="3" t="s">
        <v>543</v>
      </c>
    </row>
    <row r="33" spans="1:7">
      <c r="A33" s="4" t="s">
        <v>562</v>
      </c>
      <c r="D33" s="5" t="n">
        <v>1</v>
      </c>
    </row>
    <row r="34" spans="1:7">
      <c r="A34" s="4" t="s">
        <v>563</v>
      </c>
      <c r="D34" s="5" t="n">
        <v>2</v>
      </c>
    </row>
    <row r="35" spans="1:7">
      <c r="A35" s="4" t="s">
        <v>564</v>
      </c>
      <c r="D35" s="4" t="s">
        <v>565</v>
      </c>
    </row>
    <row r="36" spans="1:7">
      <c r="A36" s="4" t="s">
        <v>566</v>
      </c>
    </row>
    <row r="37" spans="1:7">
      <c r="A37" s="3" t="s">
        <v>543</v>
      </c>
    </row>
    <row r="38" spans="1:7">
      <c r="A38" s="4" t="s">
        <v>534</v>
      </c>
      <c r="D38" s="7" t="n">
        <v>2500</v>
      </c>
    </row>
    <row r="39" spans="1:7">
      <c r="A39" s="4" t="s">
        <v>567</v>
      </c>
    </row>
    <row r="40" spans="1:7">
      <c r="A40" s="3" t="s">
        <v>543</v>
      </c>
    </row>
    <row r="41" spans="1:7">
      <c r="A41" s="4" t="s">
        <v>568</v>
      </c>
      <c r="D41" s="5" t="n">
        <v>100000</v>
      </c>
    </row>
    <row r="42" spans="1:7">
      <c r="A42" s="4" t="s">
        <v>569</v>
      </c>
    </row>
    <row r="43" spans="1:7">
      <c r="A43" s="3" t="s">
        <v>543</v>
      </c>
    </row>
    <row r="44" spans="1:7">
      <c r="A44" s="4" t="s">
        <v>568</v>
      </c>
      <c r="D44" s="5" t="n">
        <v>9000</v>
      </c>
    </row>
    <row r="45" spans="1:7">
      <c r="A45" s="4" t="s">
        <v>570</v>
      </c>
    </row>
    <row r="46" spans="1:7">
      <c r="A46" s="3" t="s">
        <v>543</v>
      </c>
    </row>
    <row r="47" spans="1:7">
      <c r="A47" s="4" t="s">
        <v>568</v>
      </c>
      <c r="D47" s="7" t="n">
        <v>89000</v>
      </c>
    </row>
    <row r="48" spans="1:7">
      <c r="A48" s="4" t="s">
        <v>571</v>
      </c>
    </row>
    <row r="49" spans="1:7">
      <c r="A49" s="3" t="s">
        <v>543</v>
      </c>
    </row>
    <row r="50" spans="1:7">
      <c r="A50" s="4" t="s">
        <v>534</v>
      </c>
      <c r="B50" s="7" t="n">
        <v>1400</v>
      </c>
    </row>
    <row r="51" spans="1:7">
      <c r="A51" s="4" t="s">
        <v>572</v>
      </c>
      <c r="B51" s="7" t="n">
        <v>1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73</v>
      </c>
      <c r="B1" s="2" t="s">
        <v>311</v>
      </c>
      <c r="C1" s="2" t="s">
        <v>1</v>
      </c>
      <c r="F1" s="2" t="s">
        <v>574</v>
      </c>
    </row>
    <row r="2" spans="1:6">
      <c r="B2" s="2" t="s">
        <v>575</v>
      </c>
      <c r="C2" s="2" t="s">
        <v>305</v>
      </c>
      <c r="D2" s="2" t="s">
        <v>306</v>
      </c>
      <c r="E2" s="2" t="s">
        <v>315</v>
      </c>
      <c r="F2" s="2" t="s">
        <v>305</v>
      </c>
    </row>
    <row r="3" spans="1:6">
      <c r="A3" s="3" t="s">
        <v>88</v>
      </c>
    </row>
    <row r="4" spans="1:6">
      <c r="A4" s="4" t="s">
        <v>88</v>
      </c>
      <c r="C4" s="7" t="n">
        <v>181</v>
      </c>
      <c r="D4" s="7" t="n">
        <v>3112</v>
      </c>
    </row>
    <row r="5" spans="1:6">
      <c r="A5" s="4" t="s">
        <v>416</v>
      </c>
      <c r="C5" s="5" t="n">
        <v>0</v>
      </c>
      <c r="D5" s="5" t="n">
        <v>500</v>
      </c>
      <c r="E5" s="7" t="n">
        <v>0</v>
      </c>
    </row>
    <row r="6" spans="1:6">
      <c r="A6" s="4" t="s">
        <v>576</v>
      </c>
      <c r="D6" s="5" t="n">
        <v>11</v>
      </c>
    </row>
    <row r="7" spans="1:6">
      <c r="A7" s="4" t="s">
        <v>577</v>
      </c>
    </row>
    <row r="8" spans="1:6">
      <c r="A8" s="3" t="s">
        <v>88</v>
      </c>
    </row>
    <row r="9" spans="1:6">
      <c r="A9" s="4" t="s">
        <v>578</v>
      </c>
      <c r="B9" s="5" t="n">
        <v>18</v>
      </c>
    </row>
    <row r="10" spans="1:6">
      <c r="A10" s="4" t="s">
        <v>579</v>
      </c>
      <c r="B10" s="4" t="s">
        <v>580</v>
      </c>
    </row>
    <row r="11" spans="1:6">
      <c r="A11" s="4" t="s">
        <v>581</v>
      </c>
      <c r="B11" s="5" t="n">
        <v>15</v>
      </c>
    </row>
    <row r="12" spans="1:6">
      <c r="A12" s="4" t="s">
        <v>88</v>
      </c>
      <c r="C12" s="7" t="n">
        <v>181</v>
      </c>
      <c r="D12" s="7" t="n">
        <v>3534</v>
      </c>
      <c r="F12" s="7" t="n">
        <v>3300</v>
      </c>
    </row>
    <row r="13" spans="1:6">
      <c r="A13" s="4" t="s">
        <v>582</v>
      </c>
      <c r="F13" s="5" t="n">
        <v>700</v>
      </c>
    </row>
    <row r="14" spans="1:6">
      <c r="A14" s="4" t="s">
        <v>583</v>
      </c>
      <c r="F14" s="5" t="n">
        <v>400</v>
      </c>
    </row>
    <row r="15" spans="1:6">
      <c r="A15" s="4" t="s">
        <v>416</v>
      </c>
      <c r="F15" s="5" t="n">
        <v>500</v>
      </c>
    </row>
    <row r="16" spans="1:6">
      <c r="A16" s="4" t="s">
        <v>584</v>
      </c>
      <c r="F16" s="5" t="n">
        <v>200</v>
      </c>
    </row>
    <row r="17" spans="1:6">
      <c r="A17" s="4" t="s">
        <v>585</v>
      </c>
      <c r="F17" s="7" t="n">
        <v>28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586</v>
      </c>
      <c r="B1" s="2" t="s">
        <v>1</v>
      </c>
      <c r="D1" s="2" t="s">
        <v>574</v>
      </c>
    </row>
    <row r="2" spans="1:4">
      <c r="B2" s="2" t="s">
        <v>2</v>
      </c>
      <c r="C2" s="2" t="s">
        <v>37</v>
      </c>
      <c r="D2" s="2" t="s">
        <v>2</v>
      </c>
    </row>
    <row r="3" spans="1:4">
      <c r="A3" s="3" t="s">
        <v>88</v>
      </c>
    </row>
    <row r="4" spans="1:4">
      <c r="A4" s="4" t="s">
        <v>319</v>
      </c>
      <c r="B4" s="7" t="n">
        <v>181</v>
      </c>
      <c r="C4" s="7" t="n">
        <v>3112</v>
      </c>
    </row>
    <row r="5" spans="1:4">
      <c r="A5" s="4" t="s">
        <v>577</v>
      </c>
    </row>
    <row r="6" spans="1:4">
      <c r="A6" s="3" t="s">
        <v>88</v>
      </c>
    </row>
    <row r="7" spans="1:4">
      <c r="A7" s="4" t="s">
        <v>587</v>
      </c>
      <c r="B7" s="5" t="n">
        <v>1147</v>
      </c>
    </row>
    <row r="8" spans="1:4">
      <c r="A8" s="4" t="s">
        <v>319</v>
      </c>
      <c r="B8" s="5" t="n">
        <v>181</v>
      </c>
      <c r="C8" s="5" t="n">
        <v>3534</v>
      </c>
      <c r="D8" s="7" t="n">
        <v>3300</v>
      </c>
    </row>
    <row r="9" spans="1:4">
      <c r="A9" s="4" t="s">
        <v>588</v>
      </c>
      <c r="B9" s="5" t="n">
        <v>-1215</v>
      </c>
      <c r="C9" s="5" t="n">
        <v>-1605</v>
      </c>
    </row>
    <row r="10" spans="1:4">
      <c r="A10" s="4" t="s">
        <v>589</v>
      </c>
      <c r="C10" s="5" t="n">
        <v>-698</v>
      </c>
    </row>
    <row r="11" spans="1:4">
      <c r="A11" s="4" t="s">
        <v>590</v>
      </c>
      <c r="C11" s="5" t="n">
        <v>-84</v>
      </c>
    </row>
    <row r="12" spans="1:4">
      <c r="A12" s="4" t="s">
        <v>591</v>
      </c>
      <c r="B12" s="5" t="n">
        <v>113</v>
      </c>
      <c r="C12" s="5" t="n">
        <v>1147</v>
      </c>
      <c r="D12" s="5" t="n">
        <v>113</v>
      </c>
    </row>
    <row r="13" spans="1:4">
      <c r="A13" s="4" t="s">
        <v>592</v>
      </c>
    </row>
    <row r="14" spans="1:4">
      <c r="A14" s="3" t="s">
        <v>88</v>
      </c>
    </row>
    <row r="15" spans="1:4">
      <c r="A15" s="4" t="s">
        <v>587</v>
      </c>
      <c r="B15" s="5" t="n">
        <v>1147</v>
      </c>
    </row>
    <row r="16" spans="1:4">
      <c r="A16" s="4" t="s">
        <v>319</v>
      </c>
      <c r="B16" s="5" t="n">
        <v>181</v>
      </c>
      <c r="C16" s="5" t="n">
        <v>2635</v>
      </c>
    </row>
    <row r="17" spans="1:4">
      <c r="A17" s="4" t="s">
        <v>588</v>
      </c>
      <c r="B17" s="5" t="n">
        <v>-1215</v>
      </c>
      <c r="C17" s="5" t="n">
        <v>-1380</v>
      </c>
    </row>
    <row r="18" spans="1:4">
      <c r="A18" s="4" t="s">
        <v>589</v>
      </c>
      <c r="C18" s="5" t="n">
        <v>-24</v>
      </c>
    </row>
    <row r="19" spans="1:4">
      <c r="A19" s="4" t="s">
        <v>590</v>
      </c>
      <c r="C19" s="5" t="n">
        <v>-84</v>
      </c>
    </row>
    <row r="20" spans="1:4">
      <c r="A20" s="4" t="s">
        <v>591</v>
      </c>
      <c r="B20" s="7" t="n">
        <v>113</v>
      </c>
      <c r="C20" s="5" t="n">
        <v>1147</v>
      </c>
      <c r="D20" s="7" t="n">
        <v>113</v>
      </c>
    </row>
    <row r="21" spans="1:4">
      <c r="A21" s="4" t="s">
        <v>593</v>
      </c>
    </row>
    <row r="22" spans="1:4">
      <c r="A22" s="3" t="s">
        <v>88</v>
      </c>
    </row>
    <row r="23" spans="1:4">
      <c r="A23" s="4" t="s">
        <v>319</v>
      </c>
      <c r="C23" s="5" t="n">
        <v>225</v>
      </c>
    </row>
    <row r="24" spans="1:4">
      <c r="A24" s="4" t="s">
        <v>588</v>
      </c>
      <c r="C24" s="5" t="n">
        <v>-225</v>
      </c>
    </row>
    <row r="25" spans="1:4">
      <c r="A25" s="4" t="s">
        <v>594</v>
      </c>
    </row>
    <row r="26" spans="1:4">
      <c r="A26" s="3" t="s">
        <v>88</v>
      </c>
    </row>
    <row r="27" spans="1:4">
      <c r="A27" s="4" t="s">
        <v>319</v>
      </c>
      <c r="C27" s="5" t="n">
        <v>674</v>
      </c>
    </row>
    <row r="28" spans="1:4">
      <c r="A28" s="4" t="s">
        <v>589</v>
      </c>
      <c r="C28" s="7" t="n">
        <v>-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79</v>
      </c>
    </row>
    <row r="3" spans="1:4">
      <c r="A3" s="3" t="s">
        <v>137</v>
      </c>
    </row>
    <row r="4" spans="1:4">
      <c r="A4" s="4" t="s">
        <v>97</v>
      </c>
      <c r="B4" s="7" t="n">
        <v>-56515</v>
      </c>
      <c r="C4" s="7" t="n">
        <v>-59881</v>
      </c>
      <c r="D4" s="7" t="n">
        <v>-65984</v>
      </c>
    </row>
    <row r="5" spans="1:4">
      <c r="A5" s="3" t="s">
        <v>138</v>
      </c>
    </row>
    <row r="6" spans="1:4">
      <c r="A6" s="4" t="s">
        <v>139</v>
      </c>
      <c r="B6" s="5" t="n">
        <v>3845</v>
      </c>
      <c r="C6" s="5" t="n">
        <v>5674</v>
      </c>
      <c r="D6" s="5" t="n">
        <v>10720</v>
      </c>
    </row>
    <row r="7" spans="1:4">
      <c r="A7" s="4" t="s">
        <v>140</v>
      </c>
      <c r="B7" s="5" t="n">
        <v>598</v>
      </c>
    </row>
    <row r="8" spans="1:4">
      <c r="A8" s="4" t="s">
        <v>141</v>
      </c>
      <c r="B8" s="5" t="n">
        <v>10964</v>
      </c>
    </row>
    <row r="9" spans="1:4">
      <c r="A9" s="4" t="s">
        <v>121</v>
      </c>
      <c r="B9" s="5" t="n">
        <v>129</v>
      </c>
      <c r="C9" s="5" t="n">
        <v>97</v>
      </c>
      <c r="D9" s="5" t="n">
        <v>150</v>
      </c>
    </row>
    <row r="10" spans="1:4">
      <c r="A10" s="4" t="s">
        <v>142</v>
      </c>
      <c r="B10" s="5" t="n">
        <v>-372</v>
      </c>
      <c r="D10" s="5" t="n">
        <v>94</v>
      </c>
    </row>
    <row r="11" spans="1:4">
      <c r="A11" s="4" t="s">
        <v>143</v>
      </c>
      <c r="B11" s="5" t="n">
        <v>120</v>
      </c>
      <c r="C11" s="5" t="n">
        <v>432</v>
      </c>
      <c r="D11" s="5" t="n">
        <v>746</v>
      </c>
    </row>
    <row r="12" spans="1:4">
      <c r="A12" s="4" t="s">
        <v>144</v>
      </c>
      <c r="B12" s="5" t="n">
        <v>-10</v>
      </c>
      <c r="C12" s="5" t="n">
        <v>477</v>
      </c>
    </row>
    <row r="13" spans="1:4">
      <c r="A13" s="3" t="s">
        <v>145</v>
      </c>
    </row>
    <row r="14" spans="1:4">
      <c r="A14" s="4" t="s">
        <v>146</v>
      </c>
      <c r="B14" s="5" t="n">
        <v>-2160</v>
      </c>
      <c r="C14" s="5" t="n">
        <v>2717</v>
      </c>
      <c r="D14" s="5" t="n">
        <v>-1962</v>
      </c>
    </row>
    <row r="15" spans="1:4">
      <c r="A15" s="4" t="s">
        <v>147</v>
      </c>
      <c r="B15" s="5" t="n">
        <v>-1105</v>
      </c>
      <c r="C15" s="5" t="n">
        <v>-866</v>
      </c>
      <c r="D15" s="5" t="n">
        <v>1674</v>
      </c>
    </row>
    <row r="16" spans="1:4">
      <c r="A16" s="4" t="s">
        <v>148</v>
      </c>
      <c r="C16" s="5" t="n">
        <v>-566</v>
      </c>
      <c r="D16" s="5" t="n">
        <v>-697</v>
      </c>
    </row>
    <row r="17" spans="1:4">
      <c r="A17" s="4" t="s">
        <v>149</v>
      </c>
      <c r="B17" s="5" t="n">
        <v>8</v>
      </c>
    </row>
    <row r="18" spans="1:4">
      <c r="A18" s="4" t="s">
        <v>150</v>
      </c>
      <c r="B18" s="5" t="n">
        <v>-44498</v>
      </c>
      <c r="C18" s="5" t="n">
        <v>-51916</v>
      </c>
      <c r="D18" s="5" t="n">
        <v>-55259</v>
      </c>
    </row>
    <row r="19" spans="1:4">
      <c r="A19" s="3" t="s">
        <v>151</v>
      </c>
    </row>
    <row r="20" spans="1:4">
      <c r="A20" s="4" t="s">
        <v>152</v>
      </c>
      <c r="B20" s="5" t="n">
        <v>-44502</v>
      </c>
    </row>
    <row r="21" spans="1:4">
      <c r="A21" s="4" t="s">
        <v>153</v>
      </c>
      <c r="B21" s="5" t="n">
        <v>42100</v>
      </c>
      <c r="D21" s="5" t="n">
        <v>28270</v>
      </c>
    </row>
    <row r="22" spans="1:4">
      <c r="A22" s="4" t="s">
        <v>154</v>
      </c>
      <c r="B22" s="5" t="n">
        <v>11</v>
      </c>
      <c r="C22" s="5" t="n">
        <v>290</v>
      </c>
    </row>
    <row r="23" spans="1:4">
      <c r="A23" s="4" t="s">
        <v>155</v>
      </c>
      <c r="B23" s="5" t="n">
        <v>-11</v>
      </c>
      <c r="C23" s="5" t="n">
        <v>-75</v>
      </c>
      <c r="D23" s="5" t="n">
        <v>-206</v>
      </c>
    </row>
    <row r="24" spans="1:4">
      <c r="A24" s="4" t="s">
        <v>156</v>
      </c>
      <c r="B24" s="5" t="n">
        <v>-2402</v>
      </c>
      <c r="C24" s="5" t="n">
        <v>215</v>
      </c>
      <c r="D24" s="5" t="n">
        <v>28064</v>
      </c>
    </row>
    <row r="25" spans="1:4">
      <c r="A25" s="3" t="s">
        <v>157</v>
      </c>
    </row>
    <row r="26" spans="1:4">
      <c r="A26" s="4" t="s">
        <v>158</v>
      </c>
      <c r="B26" s="5" t="n">
        <v>10072</v>
      </c>
    </row>
    <row r="27" spans="1:4">
      <c r="A27" s="4" t="s">
        <v>159</v>
      </c>
      <c r="B27" s="5" t="n">
        <v>5298</v>
      </c>
      <c r="D27" s="5" t="n">
        <v>53763</v>
      </c>
    </row>
    <row r="28" spans="1:4">
      <c r="A28" s="4" t="s">
        <v>160</v>
      </c>
      <c r="B28" s="5" t="n">
        <v>121</v>
      </c>
      <c r="C28" s="5" t="n">
        <v>243</v>
      </c>
      <c r="D28" s="5" t="n">
        <v>253</v>
      </c>
    </row>
    <row r="29" spans="1:4">
      <c r="A29" s="4" t="s">
        <v>161</v>
      </c>
      <c r="B29" s="5" t="n">
        <v>3</v>
      </c>
      <c r="C29" s="5" t="n">
        <v>10166</v>
      </c>
      <c r="D29" s="5" t="n">
        <v>5444</v>
      </c>
    </row>
    <row r="30" spans="1:4">
      <c r="A30" s="4" t="s">
        <v>162</v>
      </c>
      <c r="C30" s="5" t="n">
        <v>-209</v>
      </c>
      <c r="D30" s="5" t="n">
        <v>-292</v>
      </c>
    </row>
    <row r="31" spans="1:4">
      <c r="A31" s="4" t="s">
        <v>163</v>
      </c>
      <c r="B31" s="5" t="n">
        <v>-6</v>
      </c>
    </row>
    <row r="32" spans="1:4">
      <c r="A32" s="4" t="s">
        <v>163</v>
      </c>
      <c r="C32" s="5" t="n">
        <v>-8</v>
      </c>
      <c r="D32" s="5" t="n">
        <v>-11</v>
      </c>
    </row>
    <row r="33" spans="1:4">
      <c r="A33" s="4" t="s">
        <v>164</v>
      </c>
      <c r="B33" s="5" t="n">
        <v>15488</v>
      </c>
      <c r="C33" s="5" t="n">
        <v>10192</v>
      </c>
      <c r="D33" s="5" t="n">
        <v>59157</v>
      </c>
    </row>
    <row r="34" spans="1:4">
      <c r="A34" s="4" t="s">
        <v>165</v>
      </c>
      <c r="B34" s="5" t="n">
        <v>-31412</v>
      </c>
      <c r="C34" s="5" t="n">
        <v>-41509</v>
      </c>
      <c r="D34" s="5" t="n">
        <v>31962</v>
      </c>
    </row>
    <row r="35" spans="1:4">
      <c r="A35" s="4" t="s">
        <v>166</v>
      </c>
      <c r="B35" s="5" t="n">
        <v>71431</v>
      </c>
      <c r="C35" s="5" t="n">
        <v>112940</v>
      </c>
      <c r="D35" s="5" t="n">
        <v>80978</v>
      </c>
    </row>
    <row r="36" spans="1:4">
      <c r="A36" s="4" t="s">
        <v>167</v>
      </c>
      <c r="B36" s="5" t="n">
        <v>40019</v>
      </c>
      <c r="C36" s="5" t="n">
        <v>71431</v>
      </c>
      <c r="D36" s="5" t="n">
        <v>112940</v>
      </c>
    </row>
    <row r="37" spans="1:4">
      <c r="A37" s="3" t="s">
        <v>168</v>
      </c>
    </row>
    <row r="38" spans="1:4">
      <c r="A38" s="4" t="s">
        <v>169</v>
      </c>
      <c r="C38" s="5" t="n">
        <v>9</v>
      </c>
      <c r="D38" s="5" t="n">
        <v>42</v>
      </c>
    </row>
    <row r="39" spans="1:4">
      <c r="A39" s="4" t="s">
        <v>170</v>
      </c>
      <c r="B39" s="5" t="n">
        <v>1236</v>
      </c>
    </row>
    <row r="40" spans="1:4">
      <c r="A40" s="4" t="s">
        <v>171</v>
      </c>
      <c r="B40" s="5" t="n">
        <v>1236</v>
      </c>
    </row>
    <row r="41" spans="1:4">
      <c r="A41" s="3" t="s">
        <v>172</v>
      </c>
    </row>
    <row r="42" spans="1:4">
      <c r="A42" s="4" t="s">
        <v>173</v>
      </c>
      <c r="D42" s="5" t="n">
        <v>150</v>
      </c>
    </row>
    <row r="43" spans="1:4">
      <c r="A43" s="4" t="s">
        <v>174</v>
      </c>
      <c r="B43" s="7" t="n">
        <v>165</v>
      </c>
      <c r="C43" s="7" t="n">
        <v>101</v>
      </c>
      <c r="D43" s="7"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5</v>
      </c>
      <c r="B1" s="2" t="s">
        <v>596</v>
      </c>
      <c r="C1" s="2" t="s">
        <v>2</v>
      </c>
      <c r="D1" s="2" t="s">
        <v>37</v>
      </c>
    </row>
    <row r="2" spans="1:4">
      <c r="A2" s="3" t="s">
        <v>463</v>
      </c>
    </row>
    <row r="3" spans="1:4">
      <c r="A3" s="4" t="s">
        <v>482</v>
      </c>
      <c r="C3" s="5" t="n">
        <v>25066074</v>
      </c>
    </row>
    <row r="4" spans="1:4">
      <c r="A4" s="4" t="s">
        <v>597</v>
      </c>
      <c r="C4" s="5" t="n">
        <v>4220417</v>
      </c>
      <c r="D4" s="5" t="n">
        <v>3304531</v>
      </c>
    </row>
    <row r="5" spans="1:4">
      <c r="A5" s="4" t="s">
        <v>598</v>
      </c>
      <c r="C5" s="5" t="n">
        <v>366974</v>
      </c>
    </row>
    <row r="6" spans="1:4">
      <c r="A6" s="4" t="s">
        <v>599</v>
      </c>
      <c r="C6" s="5" t="n">
        <v>393750</v>
      </c>
    </row>
    <row r="7" spans="1:4">
      <c r="A7" s="4" t="s">
        <v>600</v>
      </c>
    </row>
    <row r="8" spans="1:4">
      <c r="A8" s="3" t="s">
        <v>463</v>
      </c>
    </row>
    <row r="9" spans="1:4">
      <c r="A9" s="4" t="s">
        <v>601</v>
      </c>
      <c r="B9" s="5" t="n">
        <v>5653057</v>
      </c>
      <c r="C9" s="5" t="n">
        <v>2301240</v>
      </c>
    </row>
    <row r="10" spans="1:4">
      <c r="A10" s="4" t="s">
        <v>602</v>
      </c>
      <c r="B10" s="5" t="n">
        <v>868372</v>
      </c>
    </row>
    <row r="11" spans="1:4">
      <c r="A11" s="4" t="s">
        <v>597</v>
      </c>
      <c r="C11" s="5" t="n">
        <v>3459693</v>
      </c>
    </row>
    <row r="12" spans="1:4">
      <c r="A12" s="4" t="s">
        <v>603</v>
      </c>
      <c r="C12" s="5" t="n">
        <v>193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2</v>
      </c>
      <c r="C2" s="2" t="s">
        <v>37</v>
      </c>
      <c r="D2" s="2" t="s">
        <v>79</v>
      </c>
      <c r="E2" s="2" t="s">
        <v>605</v>
      </c>
    </row>
    <row r="3" spans="1:5">
      <c r="A3" s="4" t="s">
        <v>606</v>
      </c>
    </row>
    <row r="4" spans="1:5">
      <c r="A4" s="3" t="s">
        <v>463</v>
      </c>
    </row>
    <row r="5" spans="1:5">
      <c r="A5" s="4" t="s">
        <v>607</v>
      </c>
      <c r="B5" s="5" t="n">
        <v>62500</v>
      </c>
    </row>
    <row r="6" spans="1:5">
      <c r="A6" s="4" t="s">
        <v>608</v>
      </c>
    </row>
    <row r="7" spans="1:5">
      <c r="A7" s="3" t="s">
        <v>463</v>
      </c>
    </row>
    <row r="8" spans="1:5">
      <c r="A8" s="4" t="s">
        <v>609</v>
      </c>
      <c r="B8" s="4" t="s">
        <v>610</v>
      </c>
    </row>
    <row r="9" spans="1:5">
      <c r="A9" s="4" t="s">
        <v>601</v>
      </c>
      <c r="B9" s="5" t="n">
        <v>321341</v>
      </c>
    </row>
    <row r="10" spans="1:5">
      <c r="A10" s="4" t="s">
        <v>611</v>
      </c>
    </row>
    <row r="11" spans="1:5">
      <c r="A11" s="3" t="s">
        <v>463</v>
      </c>
    </row>
    <row r="12" spans="1:5">
      <c r="A12" s="4" t="s">
        <v>607</v>
      </c>
      <c r="E12" s="5" t="n">
        <v>412500</v>
      </c>
    </row>
    <row r="13" spans="1:5">
      <c r="A13" s="4" t="s">
        <v>612</v>
      </c>
    </row>
    <row r="14" spans="1:5">
      <c r="A14" s="3" t="s">
        <v>463</v>
      </c>
    </row>
    <row r="15" spans="1:5">
      <c r="A15" s="4" t="s">
        <v>613</v>
      </c>
      <c r="B15" s="4" t="s">
        <v>468</v>
      </c>
    </row>
    <row r="16" spans="1:5">
      <c r="A16" s="4" t="s">
        <v>614</v>
      </c>
      <c r="B16" s="4" t="s">
        <v>555</v>
      </c>
    </row>
    <row r="17" spans="1:5">
      <c r="A17" s="4" t="s">
        <v>615</v>
      </c>
      <c r="B17" s="4" t="s">
        <v>616</v>
      </c>
    </row>
    <row r="18" spans="1:5">
      <c r="A18" s="4" t="s">
        <v>617</v>
      </c>
      <c r="B18" s="7" t="n">
        <v>25000</v>
      </c>
    </row>
    <row r="19" spans="1:5">
      <c r="A19" s="4" t="s">
        <v>618</v>
      </c>
      <c r="B19" s="5" t="n">
        <v>60953</v>
      </c>
      <c r="C19" s="5" t="n">
        <v>24824</v>
      </c>
      <c r="D19" s="5" t="n">
        <v>21869</v>
      </c>
    </row>
    <row r="20" spans="1:5">
      <c r="A20" s="4" t="s">
        <v>619</v>
      </c>
      <c r="B20" s="7" t="n">
        <v>100000</v>
      </c>
      <c r="C20" s="7" t="n">
        <v>100000</v>
      </c>
      <c r="D20" s="7" t="n">
        <v>200000</v>
      </c>
    </row>
    <row r="21" spans="1:5">
      <c r="A21" s="4" t="s">
        <v>620</v>
      </c>
    </row>
    <row r="22" spans="1:5">
      <c r="A22" s="3" t="s">
        <v>463</v>
      </c>
    </row>
    <row r="23" spans="1:5">
      <c r="A23" s="4" t="s">
        <v>621</v>
      </c>
      <c r="B23" s="4" t="s">
        <v>3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79</v>
      </c>
    </row>
    <row r="3" spans="1:4">
      <c r="A3" s="3" t="s">
        <v>623</v>
      </c>
    </row>
    <row r="4" spans="1:4">
      <c r="A4" s="4" t="s">
        <v>624</v>
      </c>
      <c r="B4" s="4" t="s">
        <v>625</v>
      </c>
    </row>
    <row r="5" spans="1:4">
      <c r="A5" s="4" t="s">
        <v>626</v>
      </c>
      <c r="B5" s="9" t="n">
        <v>1.64</v>
      </c>
      <c r="C5" s="7" t="n">
        <v>7</v>
      </c>
      <c r="D5" s="9" t="n">
        <v>8.08</v>
      </c>
    </row>
    <row r="6" spans="1:4">
      <c r="A6" s="4" t="s">
        <v>139</v>
      </c>
      <c r="B6" s="7" t="n">
        <v>3845</v>
      </c>
      <c r="C6" s="7" t="n">
        <v>5674</v>
      </c>
      <c r="D6" s="7" t="n">
        <v>10720</v>
      </c>
    </row>
    <row r="7" spans="1:4">
      <c r="A7" s="4" t="s">
        <v>85</v>
      </c>
    </row>
    <row r="8" spans="1:4">
      <c r="A8" s="3" t="s">
        <v>623</v>
      </c>
    </row>
    <row r="9" spans="1:4">
      <c r="A9" s="4" t="s">
        <v>139</v>
      </c>
      <c r="B9" s="5" t="n">
        <v>1348</v>
      </c>
      <c r="C9" s="5" t="n">
        <v>1851</v>
      </c>
      <c r="D9" s="5" t="n">
        <v>6494</v>
      </c>
    </row>
    <row r="10" spans="1:4">
      <c r="A10" s="4" t="s">
        <v>627</v>
      </c>
    </row>
    <row r="11" spans="1:4">
      <c r="A11" s="3" t="s">
        <v>623</v>
      </c>
    </row>
    <row r="12" spans="1:4">
      <c r="A12" s="4" t="s">
        <v>139</v>
      </c>
      <c r="D12" s="5" t="n">
        <v>4300</v>
      </c>
    </row>
    <row r="13" spans="1:4">
      <c r="A13" s="4" t="s">
        <v>628</v>
      </c>
    </row>
    <row r="14" spans="1:4">
      <c r="A14" s="3" t="s">
        <v>623</v>
      </c>
    </row>
    <row r="15" spans="1:4">
      <c r="A15" s="4" t="s">
        <v>139</v>
      </c>
      <c r="B15" s="5" t="n">
        <v>36</v>
      </c>
      <c r="C15" s="5" t="n">
        <v>71</v>
      </c>
      <c r="D15" s="5" t="n">
        <v>96</v>
      </c>
    </row>
    <row r="16" spans="1:4">
      <c r="A16" s="4" t="s">
        <v>629</v>
      </c>
    </row>
    <row r="17" spans="1:4">
      <c r="A17" s="3" t="s">
        <v>623</v>
      </c>
    </row>
    <row r="18" spans="1:4">
      <c r="A18" s="4" t="s">
        <v>139</v>
      </c>
      <c r="B18" s="5" t="n">
        <v>1312</v>
      </c>
      <c r="C18" s="5" t="n">
        <v>1780</v>
      </c>
      <c r="D18" s="5" t="n">
        <v>6398</v>
      </c>
    </row>
    <row r="19" spans="1:4">
      <c r="A19" s="4" t="s">
        <v>86</v>
      </c>
    </row>
    <row r="20" spans="1:4">
      <c r="A20" s="3" t="s">
        <v>623</v>
      </c>
    </row>
    <row r="21" spans="1:4">
      <c r="A21" s="4" t="s">
        <v>139</v>
      </c>
      <c r="B21" s="5" t="n">
        <v>2497</v>
      </c>
      <c r="C21" s="5" t="n">
        <v>3799</v>
      </c>
      <c r="D21" s="5" t="n">
        <v>4226</v>
      </c>
    </row>
    <row r="22" spans="1:4">
      <c r="A22" s="4" t="s">
        <v>630</v>
      </c>
    </row>
    <row r="23" spans="1:4">
      <c r="A23" s="3" t="s">
        <v>623</v>
      </c>
    </row>
    <row r="24" spans="1:4">
      <c r="A24" s="4" t="s">
        <v>139</v>
      </c>
      <c r="B24" s="5" t="n">
        <v>20</v>
      </c>
      <c r="C24" s="5" t="n">
        <v>48</v>
      </c>
      <c r="D24" s="5" t="n">
        <v>63</v>
      </c>
    </row>
    <row r="25" spans="1:4">
      <c r="A25" s="4" t="s">
        <v>631</v>
      </c>
    </row>
    <row r="26" spans="1:4">
      <c r="A26" s="3" t="s">
        <v>623</v>
      </c>
    </row>
    <row r="27" spans="1:4">
      <c r="A27" s="4" t="s">
        <v>139</v>
      </c>
      <c r="B27" s="7" t="n">
        <v>2477</v>
      </c>
      <c r="C27" s="5" t="n">
        <v>3751</v>
      </c>
      <c r="D27" s="7" t="n">
        <v>4163</v>
      </c>
    </row>
    <row r="28" spans="1:4">
      <c r="A28" s="4" t="s">
        <v>88</v>
      </c>
    </row>
    <row r="29" spans="1:4">
      <c r="A29" s="3" t="s">
        <v>623</v>
      </c>
    </row>
    <row r="30" spans="1:4">
      <c r="A30" s="4" t="s">
        <v>139</v>
      </c>
      <c r="C30" s="5" t="n">
        <v>24</v>
      </c>
    </row>
    <row r="31" spans="1:4">
      <c r="A31" s="4" t="s">
        <v>632</v>
      </c>
    </row>
    <row r="32" spans="1:4">
      <c r="A32" s="3" t="s">
        <v>623</v>
      </c>
    </row>
    <row r="33" spans="1:4">
      <c r="A33" s="4" t="s">
        <v>139</v>
      </c>
      <c r="C33" s="7"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3</v>
      </c>
      <c r="B1" s="2" t="s">
        <v>1</v>
      </c>
    </row>
    <row r="2" spans="1:4">
      <c r="B2" s="2" t="s">
        <v>2</v>
      </c>
      <c r="C2" s="2" t="s">
        <v>37</v>
      </c>
      <c r="D2" s="2" t="s">
        <v>79</v>
      </c>
    </row>
    <row r="3" spans="1:4">
      <c r="A3" s="3" t="s">
        <v>177</v>
      </c>
    </row>
    <row r="4" spans="1:4">
      <c r="A4" s="4" t="s">
        <v>634</v>
      </c>
      <c r="B4" s="5" t="n">
        <v>1279016</v>
      </c>
      <c r="C4" s="5" t="n">
        <v>1136874</v>
      </c>
      <c r="D4" s="5" t="n">
        <v>527039</v>
      </c>
    </row>
    <row r="5" spans="1:4">
      <c r="A5" s="4" t="s">
        <v>635</v>
      </c>
      <c r="B5" s="4" t="s">
        <v>636</v>
      </c>
      <c r="C5" s="4" t="s">
        <v>637</v>
      </c>
      <c r="D5" s="4" t="s">
        <v>638</v>
      </c>
    </row>
    <row r="6" spans="1:4">
      <c r="A6" s="4" t="s">
        <v>639</v>
      </c>
      <c r="B6" s="4" t="s">
        <v>640</v>
      </c>
    </row>
    <row r="7" spans="1:4">
      <c r="A7" s="4" t="s">
        <v>641</v>
      </c>
      <c r="B7" s="4" t="s">
        <v>642</v>
      </c>
      <c r="C7" s="4" t="s">
        <v>642</v>
      </c>
      <c r="D7" s="4" t="s">
        <v>325</v>
      </c>
    </row>
    <row r="8" spans="1:4">
      <c r="A8" s="4" t="s">
        <v>387</v>
      </c>
      <c r="B8" s="4" t="s">
        <v>643</v>
      </c>
      <c r="C8" s="4" t="s">
        <v>644</v>
      </c>
      <c r="D8" s="4" t="s">
        <v>645</v>
      </c>
    </row>
    <row r="9" spans="1:4">
      <c r="A9" s="4" t="s">
        <v>646</v>
      </c>
      <c r="B9" s="9" t="n">
        <v>2.75</v>
      </c>
      <c r="C9" s="9" t="n">
        <v>12.63</v>
      </c>
      <c r="D9" s="9" t="n">
        <v>12.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47</v>
      </c>
      <c r="B1" s="2" t="s">
        <v>1</v>
      </c>
    </row>
    <row r="2" spans="1:4">
      <c r="B2" s="2" t="s">
        <v>2</v>
      </c>
      <c r="C2" s="2" t="s">
        <v>37</v>
      </c>
      <c r="D2" s="2" t="s">
        <v>79</v>
      </c>
    </row>
    <row r="3" spans="1:4">
      <c r="A3" s="4" t="s">
        <v>648</v>
      </c>
      <c r="B3" s="5" t="n">
        <v>3304531</v>
      </c>
    </row>
    <row r="4" spans="1:4">
      <c r="A4" s="4" t="s">
        <v>649</v>
      </c>
      <c r="B4" s="5" t="n">
        <v>1279016</v>
      </c>
    </row>
    <row r="5" spans="1:4">
      <c r="A5" s="4" t="s">
        <v>650</v>
      </c>
      <c r="B5" s="5" t="n">
        <v>-143874</v>
      </c>
    </row>
    <row r="6" spans="1:4">
      <c r="A6" s="4" t="s">
        <v>651</v>
      </c>
      <c r="B6" s="5" t="n">
        <v>-219256</v>
      </c>
    </row>
    <row r="7" spans="1:4">
      <c r="A7" s="4" t="s">
        <v>652</v>
      </c>
      <c r="B7" s="5" t="n">
        <v>4220417</v>
      </c>
      <c r="C7" s="5" t="n">
        <v>3304531</v>
      </c>
    </row>
    <row r="8" spans="1:4">
      <c r="A8" s="4" t="s">
        <v>653</v>
      </c>
      <c r="B8" s="5" t="n">
        <v>2292157</v>
      </c>
    </row>
    <row r="9" spans="1:4">
      <c r="A9" s="4" t="s">
        <v>654</v>
      </c>
      <c r="B9" s="9" t="n">
        <v>18.41</v>
      </c>
    </row>
    <row r="10" spans="1:4">
      <c r="A10" s="4" t="s">
        <v>655</v>
      </c>
      <c r="B10" s="12" t="n">
        <v>2.75</v>
      </c>
      <c r="C10" s="9" t="n">
        <v>12.63</v>
      </c>
      <c r="D10" s="9" t="n">
        <v>12.96</v>
      </c>
    </row>
    <row r="11" spans="1:4">
      <c r="A11" s="4" t="s">
        <v>656</v>
      </c>
      <c r="B11" s="12" t="n">
        <v>12.95</v>
      </c>
    </row>
    <row r="12" spans="1:4">
      <c r="A12" s="4" t="s">
        <v>657</v>
      </c>
      <c r="B12" s="12" t="n">
        <v>31.29</v>
      </c>
    </row>
    <row r="13" spans="1:4">
      <c r="A13" s="4" t="s">
        <v>658</v>
      </c>
      <c r="B13" s="12" t="n">
        <v>13.08</v>
      </c>
      <c r="C13" s="9" t="n">
        <v>18.41</v>
      </c>
    </row>
    <row r="14" spans="1:4">
      <c r="A14" s="4" t="s">
        <v>659</v>
      </c>
      <c r="B14" s="9" t="n">
        <v>19.2</v>
      </c>
    </row>
    <row r="15" spans="1:4">
      <c r="A15" s="4" t="s">
        <v>660</v>
      </c>
      <c r="B15" s="4" t="s">
        <v>661</v>
      </c>
      <c r="C15" s="4" t="s">
        <v>661</v>
      </c>
    </row>
    <row r="16" spans="1:4">
      <c r="A16" s="4" t="s">
        <v>662</v>
      </c>
      <c r="B16" s="4" t="s">
        <v>663</v>
      </c>
    </row>
    <row r="17" spans="1:4">
      <c r="A17" s="4" t="s">
        <v>664</v>
      </c>
      <c r="B17" s="6" t="n">
        <v>4.7</v>
      </c>
    </row>
    <row r="18" spans="1:4">
      <c r="A18" s="4" t="s">
        <v>665</v>
      </c>
      <c r="B18" s="6" t="n">
        <v>5.2</v>
      </c>
    </row>
    <row r="19" spans="1:4">
      <c r="A19" s="4" t="s">
        <v>666</v>
      </c>
      <c r="B19" s="4" t="s">
        <v>667</v>
      </c>
    </row>
    <row r="20" spans="1:4">
      <c r="A20" s="4" t="s">
        <v>668</v>
      </c>
    </row>
    <row r="21" spans="1:4">
      <c r="A21" s="4" t="s">
        <v>665</v>
      </c>
      <c r="B21" s="6" t="n">
        <v>0.5</v>
      </c>
    </row>
    <row r="22" spans="1:4">
      <c r="A22" s="4" t="s">
        <v>666</v>
      </c>
      <c r="B22" s="4" t="s">
        <v>3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479</v>
      </c>
    </row>
    <row r="3" spans="1:2">
      <c r="A3" s="3" t="s">
        <v>670</v>
      </c>
    </row>
    <row r="4" spans="1:2">
      <c r="A4" s="4" t="s">
        <v>671</v>
      </c>
      <c r="B4" s="6" t="n">
        <v>5.2</v>
      </c>
    </row>
    <row r="5" spans="1:2">
      <c r="A5" s="4" t="s">
        <v>666</v>
      </c>
      <c r="B5" s="4" t="s">
        <v>667</v>
      </c>
    </row>
    <row r="6" spans="1:2">
      <c r="A6" s="4" t="s">
        <v>668</v>
      </c>
    </row>
    <row r="7" spans="1:2">
      <c r="A7" s="3" t="s">
        <v>672</v>
      </c>
    </row>
    <row r="8" spans="1:2">
      <c r="A8" s="4" t="s">
        <v>673</v>
      </c>
      <c r="B8" s="5" t="n">
        <v>194550</v>
      </c>
    </row>
    <row r="9" spans="1:2">
      <c r="A9" s="4" t="s">
        <v>674</v>
      </c>
      <c r="B9" s="5" t="n">
        <v>-925</v>
      </c>
    </row>
    <row r="10" spans="1:2">
      <c r="A10" s="4" t="s">
        <v>675</v>
      </c>
      <c r="B10" s="5" t="n">
        <v>193625</v>
      </c>
    </row>
    <row r="11" spans="1:2">
      <c r="A11" s="3" t="s">
        <v>670</v>
      </c>
    </row>
    <row r="12" spans="1:2">
      <c r="A12" s="4" t="s">
        <v>676</v>
      </c>
      <c r="B12" s="9" t="n">
        <v>3.14</v>
      </c>
    </row>
    <row r="13" spans="1:2">
      <c r="A13" s="4" t="s">
        <v>677</v>
      </c>
      <c r="B13" s="12" t="n">
        <v>3.14</v>
      </c>
    </row>
    <row r="14" spans="1:2">
      <c r="A14" s="4" t="s">
        <v>678</v>
      </c>
      <c r="B14" s="9" t="n">
        <v>3.14</v>
      </c>
    </row>
    <row r="15" spans="1:2">
      <c r="A15" s="4" t="s">
        <v>671</v>
      </c>
      <c r="B15" s="6" t="n">
        <v>0.5</v>
      </c>
    </row>
    <row r="16" spans="1:2">
      <c r="A16" s="4" t="s">
        <v>666</v>
      </c>
      <c r="B16" s="4" t="s">
        <v>3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79</v>
      </c>
      <c r="B1" s="2" t="s">
        <v>1</v>
      </c>
    </row>
    <row r="2" spans="1:4">
      <c r="B2" s="2" t="s">
        <v>680</v>
      </c>
      <c r="C2" s="2" t="s">
        <v>306</v>
      </c>
      <c r="D2" s="2" t="s">
        <v>315</v>
      </c>
    </row>
    <row r="3" spans="1:4">
      <c r="A3" s="3" t="s">
        <v>681</v>
      </c>
    </row>
    <row r="4" spans="1:4">
      <c r="A4" s="4" t="s">
        <v>682</v>
      </c>
      <c r="B4" s="6" t="n">
        <v>0.3</v>
      </c>
    </row>
    <row r="5" spans="1:4">
      <c r="A5" s="4" t="s">
        <v>682</v>
      </c>
      <c r="C5" s="6" t="n">
        <v>1.7</v>
      </c>
      <c r="D5" s="6" t="n">
        <v>2.4</v>
      </c>
    </row>
    <row r="6" spans="1:4">
      <c r="A6" s="4" t="s">
        <v>335</v>
      </c>
    </row>
    <row r="7" spans="1:4">
      <c r="A7" s="3" t="s">
        <v>681</v>
      </c>
    </row>
    <row r="8" spans="1:4">
      <c r="A8" s="4" t="s">
        <v>683</v>
      </c>
      <c r="B8" s="5" t="n">
        <v>11000</v>
      </c>
    </row>
    <row r="9" spans="1:4">
      <c r="A9" s="4" t="s">
        <v>336</v>
      </c>
      <c r="B9" s="4" t="s">
        <v>3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05</v>
      </c>
    </row>
    <row r="2" spans="1:2">
      <c r="A2" s="3" t="s">
        <v>199</v>
      </c>
    </row>
    <row r="3" spans="1:2">
      <c r="A3" s="4" t="s">
        <v>685</v>
      </c>
      <c r="B3" s="7" t="n">
        <v>217</v>
      </c>
    </row>
    <row r="4" spans="1:2">
      <c r="A4" s="4" t="s">
        <v>686</v>
      </c>
      <c r="B4" s="5" t="n">
        <v>224</v>
      </c>
    </row>
    <row r="5" spans="1:2">
      <c r="A5" s="4" t="s">
        <v>687</v>
      </c>
      <c r="B5" s="5" t="n">
        <v>229</v>
      </c>
    </row>
    <row r="6" spans="1:2">
      <c r="A6" s="4" t="s">
        <v>688</v>
      </c>
      <c r="B6" s="5" t="n">
        <v>235</v>
      </c>
    </row>
    <row r="7" spans="1:2">
      <c r="A7" s="4" t="s">
        <v>689</v>
      </c>
      <c r="B7" s="5" t="n">
        <v>240</v>
      </c>
    </row>
    <row r="8" spans="1:2">
      <c r="A8" s="4" t="s">
        <v>690</v>
      </c>
      <c r="B8" s="5" t="n">
        <v>100</v>
      </c>
    </row>
    <row r="9" spans="1:2">
      <c r="A9" s="4" t="s">
        <v>691</v>
      </c>
      <c r="B9" s="7" t="n">
        <v>12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79</v>
      </c>
      <c r="D2" s="2" t="s">
        <v>37</v>
      </c>
    </row>
    <row r="3" spans="1:4">
      <c r="A3" s="3" t="s">
        <v>201</v>
      </c>
    </row>
    <row r="4" spans="1:4">
      <c r="A4" s="4" t="s">
        <v>693</v>
      </c>
      <c r="C4" s="7" t="n">
        <v>27600</v>
      </c>
    </row>
    <row r="5" spans="1:4">
      <c r="A5" s="4" t="s">
        <v>694</v>
      </c>
      <c r="B5" s="4" t="s">
        <v>327</v>
      </c>
    </row>
    <row r="6" spans="1:4">
      <c r="A6" s="4" t="s">
        <v>695</v>
      </c>
      <c r="B6" s="7" t="n">
        <v>0</v>
      </c>
      <c r="C6" s="7" t="n">
        <v>0</v>
      </c>
      <c r="D6" s="7" t="n">
        <v>0</v>
      </c>
    </row>
    <row r="7" spans="1:4">
      <c r="A7" s="4" t="s">
        <v>696</v>
      </c>
      <c r="B7" s="4" t="s">
        <v>344</v>
      </c>
    </row>
    <row r="8" spans="1:4">
      <c r="A8" s="4" t="s">
        <v>697</v>
      </c>
    </row>
    <row r="9" spans="1:4">
      <c r="A9" s="3" t="s">
        <v>201</v>
      </c>
    </row>
    <row r="10" spans="1:4">
      <c r="A10" s="4" t="s">
        <v>698</v>
      </c>
      <c r="B10" s="7" t="n">
        <v>295800</v>
      </c>
    </row>
    <row r="11" spans="1:4">
      <c r="A11" s="4" t="s">
        <v>699</v>
      </c>
      <c r="B11" s="4" t="s">
        <v>700</v>
      </c>
    </row>
    <row r="12" spans="1:4">
      <c r="A12" s="4" t="s">
        <v>701</v>
      </c>
      <c r="B12" s="7" t="n">
        <v>98400</v>
      </c>
    </row>
    <row r="13" spans="1:4">
      <c r="A13" s="4" t="s">
        <v>702</v>
      </c>
      <c r="B13" s="5" t="n">
        <v>21600</v>
      </c>
    </row>
    <row r="14" spans="1:4">
      <c r="A14" s="4" t="s">
        <v>703</v>
      </c>
    </row>
    <row r="15" spans="1:4">
      <c r="A15" s="3" t="s">
        <v>201</v>
      </c>
    </row>
    <row r="16" spans="1:4">
      <c r="A16" s="4" t="s">
        <v>698</v>
      </c>
      <c r="B16" s="5" t="n">
        <v>290200</v>
      </c>
    </row>
    <row r="17" spans="1:4">
      <c r="A17" s="4" t="s">
        <v>702</v>
      </c>
      <c r="B17" s="7" t="n">
        <v>1900</v>
      </c>
    </row>
    <row r="18" spans="1:4">
      <c r="A18" s="4" t="s">
        <v>704</v>
      </c>
    </row>
    <row r="19" spans="1:4">
      <c r="A19" s="3" t="s">
        <v>201</v>
      </c>
    </row>
    <row r="20" spans="1:4">
      <c r="A20" s="4" t="s">
        <v>705</v>
      </c>
      <c r="B20" s="4" t="s">
        <v>706</v>
      </c>
    </row>
    <row r="21" spans="1:4">
      <c r="A21" s="4" t="s">
        <v>707</v>
      </c>
      <c r="B21" s="7" t="n">
        <v>21000</v>
      </c>
    </row>
    <row r="22" spans="1:4">
      <c r="A22" s="4" t="s">
        <v>708</v>
      </c>
    </row>
    <row r="23" spans="1:4">
      <c r="A23" s="3" t="s">
        <v>201</v>
      </c>
    </row>
    <row r="24" spans="1:4">
      <c r="A24" s="4" t="s">
        <v>705</v>
      </c>
      <c r="B24" s="4" t="s">
        <v>7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201</v>
      </c>
    </row>
    <row r="3" spans="1:3">
      <c r="A3" s="4" t="s">
        <v>710</v>
      </c>
      <c r="B3" s="7" t="n">
        <v>81403</v>
      </c>
      <c r="C3" s="7" t="n">
        <v>70509</v>
      </c>
    </row>
    <row r="4" spans="1:3">
      <c r="A4" s="4" t="s">
        <v>702</v>
      </c>
      <c r="B4" s="5" t="n">
        <v>23072</v>
      </c>
      <c r="C4" s="5" t="n">
        <v>18514</v>
      </c>
    </row>
    <row r="5" spans="1:3">
      <c r="A5" s="4" t="s">
        <v>711</v>
      </c>
      <c r="B5" s="5" t="n">
        <v>308</v>
      </c>
    </row>
    <row r="6" spans="1:3">
      <c r="A6" s="4" t="s">
        <v>149</v>
      </c>
      <c r="B6" s="5" t="n">
        <v>7994</v>
      </c>
      <c r="C6" s="5" t="n">
        <v>8627</v>
      </c>
    </row>
    <row r="7" spans="1:3">
      <c r="A7" s="4" t="s">
        <v>712</v>
      </c>
      <c r="B7" s="5" t="n">
        <v>112777</v>
      </c>
      <c r="C7" s="5" t="n">
        <v>97650</v>
      </c>
    </row>
    <row r="8" spans="1:3">
      <c r="A8" s="4" t="s">
        <v>713</v>
      </c>
      <c r="B8" s="5" t="n">
        <v>-306</v>
      </c>
    </row>
    <row r="9" spans="1:3">
      <c r="A9" s="4" t="s">
        <v>714</v>
      </c>
      <c r="B9" s="7" t="n">
        <v>-112471</v>
      </c>
      <c r="C9" s="7" t="n">
        <v>-97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7</v>
      </c>
      <c r="D2" s="2" t="s">
        <v>79</v>
      </c>
    </row>
    <row r="3" spans="1:4">
      <c r="A3" s="4" t="s">
        <v>716</v>
      </c>
      <c r="B3" s="4" t="s">
        <v>717</v>
      </c>
      <c r="C3" s="4" t="s">
        <v>717</v>
      </c>
      <c r="D3" s="4" t="s">
        <v>718</v>
      </c>
    </row>
    <row r="4" spans="1:4">
      <c r="A4" s="4" t="s">
        <v>719</v>
      </c>
      <c r="C4" s="4" t="s">
        <v>468</v>
      </c>
    </row>
    <row r="5" spans="1:4">
      <c r="A5" s="4" t="s">
        <v>720</v>
      </c>
      <c r="B5" s="4" t="s">
        <v>721</v>
      </c>
      <c r="C5" s="4" t="s">
        <v>722</v>
      </c>
      <c r="D5" s="4" t="s">
        <v>723</v>
      </c>
    </row>
    <row r="6" spans="1:4">
      <c r="A6" s="4" t="s">
        <v>724</v>
      </c>
      <c r="B6" s="4" t="s">
        <v>725</v>
      </c>
      <c r="C6" s="4" t="s">
        <v>726</v>
      </c>
      <c r="D6" s="4" t="s">
        <v>727</v>
      </c>
    </row>
    <row r="7" spans="1:4">
      <c r="A7" s="4" t="s">
        <v>728</v>
      </c>
      <c r="B7" s="4" t="s">
        <v>729</v>
      </c>
      <c r="C7" s="4" t="s">
        <v>730</v>
      </c>
      <c r="D7" s="4" t="s">
        <v>731</v>
      </c>
    </row>
    <row r="8" spans="1:4">
      <c r="A8" s="4" t="s">
        <v>732</v>
      </c>
      <c r="B8" s="4" t="s">
        <v>733</v>
      </c>
      <c r="C8" s="4" t="s">
        <v>734</v>
      </c>
      <c r="D8" s="4" t="s">
        <v>735</v>
      </c>
    </row>
    <row r="9" spans="1:4">
      <c r="A9" s="4" t="s">
        <v>736</v>
      </c>
      <c r="D9" s="4" t="s">
        <v>737</v>
      </c>
    </row>
    <row r="10" spans="1:4">
      <c r="A10" s="4" t="s">
        <v>149</v>
      </c>
      <c r="B10" s="4" t="s">
        <v>738</v>
      </c>
      <c r="C10" s="4" t="s">
        <v>739</v>
      </c>
      <c r="D10" s="4" t="s">
        <v>740</v>
      </c>
    </row>
    <row r="11" spans="1:4">
      <c r="A11" s="4" t="s">
        <v>741</v>
      </c>
      <c r="B11" s="4" t="s">
        <v>640</v>
      </c>
      <c r="C11" s="4" t="s">
        <v>640</v>
      </c>
      <c r="D11" s="4" t="s">
        <v>640</v>
      </c>
    </row>
    <row r="12" spans="1:4">
      <c r="A12" s="4" t="s">
        <v>331</v>
      </c>
    </row>
    <row r="13" spans="1:4">
      <c r="A13" s="4" t="s">
        <v>716</v>
      </c>
      <c r="D13" s="4" t="s">
        <v>7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43</v>
      </c>
      <c r="B1" s="2" t="s">
        <v>311</v>
      </c>
      <c r="C1" s="2" t="s">
        <v>1</v>
      </c>
    </row>
    <row r="2" spans="1:5">
      <c r="B2" s="2" t="s">
        <v>744</v>
      </c>
      <c r="C2" s="2" t="s">
        <v>2</v>
      </c>
      <c r="D2" s="2" t="s">
        <v>37</v>
      </c>
      <c r="E2" s="2" t="s">
        <v>79</v>
      </c>
    </row>
    <row r="3" spans="1:5">
      <c r="A3" s="3" t="s">
        <v>203</v>
      </c>
    </row>
    <row r="4" spans="1:5">
      <c r="A4" s="4" t="s">
        <v>745</v>
      </c>
      <c r="B4" s="4" t="s">
        <v>610</v>
      </c>
      <c r="C4" s="4" t="s">
        <v>486</v>
      </c>
    </row>
    <row r="5" spans="1:5">
      <c r="A5" s="4" t="s">
        <v>746</v>
      </c>
      <c r="B5" s="4" t="s">
        <v>747</v>
      </c>
      <c r="C5" s="4" t="s">
        <v>748</v>
      </c>
    </row>
    <row r="6" spans="1:5">
      <c r="A6" s="4" t="s">
        <v>749</v>
      </c>
      <c r="B6" s="4" t="s">
        <v>610</v>
      </c>
      <c r="C6" s="4" t="s">
        <v>750</v>
      </c>
    </row>
    <row r="7" spans="1:5">
      <c r="A7" s="4" t="s">
        <v>751</v>
      </c>
      <c r="C7" s="6" t="n">
        <v>0.3</v>
      </c>
      <c r="D7" s="6" t="n">
        <v>0.2</v>
      </c>
      <c r="E7" s="6" t="n">
        <v>0.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52</v>
      </c>
      <c r="B1" s="2" t="s">
        <v>753</v>
      </c>
      <c r="C1" s="2" t="s">
        <v>754</v>
      </c>
      <c r="D1" s="2" t="s">
        <v>755</v>
      </c>
      <c r="E1" s="2" t="s">
        <v>2</v>
      </c>
      <c r="F1" s="2" t="s">
        <v>37</v>
      </c>
      <c r="G1" s="2" t="s">
        <v>79</v>
      </c>
    </row>
    <row r="2" spans="1:7">
      <c r="A2" s="3" t="s">
        <v>205</v>
      </c>
    </row>
    <row r="3" spans="1:7">
      <c r="A3" s="4" t="s">
        <v>756</v>
      </c>
      <c r="E3" s="9" t="n">
        <v>0.75</v>
      </c>
      <c r="F3" s="9" t="n">
        <v>0.08</v>
      </c>
    </row>
    <row r="4" spans="1:7">
      <c r="A4" s="4" t="s">
        <v>512</v>
      </c>
      <c r="E4" s="5" t="n">
        <v>5098916</v>
      </c>
      <c r="F4" s="5" t="n">
        <v>2768882</v>
      </c>
    </row>
    <row r="5" spans="1:7">
      <c r="A5" s="4" t="s">
        <v>757</v>
      </c>
      <c r="E5" s="5" t="n">
        <v>53985</v>
      </c>
      <c r="F5" s="5" t="n">
        <v>13654</v>
      </c>
      <c r="G5" s="5" t="n">
        <v>7867</v>
      </c>
    </row>
    <row r="6" spans="1:7">
      <c r="A6" s="4" t="s">
        <v>480</v>
      </c>
      <c r="E6" s="5" t="n">
        <v>1535848</v>
      </c>
    </row>
    <row r="7" spans="1:7">
      <c r="A7" s="4" t="s">
        <v>331</v>
      </c>
    </row>
    <row r="8" spans="1:7">
      <c r="A8" s="3" t="s">
        <v>205</v>
      </c>
    </row>
    <row r="9" spans="1:7">
      <c r="A9" s="4" t="s">
        <v>758</v>
      </c>
      <c r="E9" s="6" t="n">
        <v>0.1</v>
      </c>
      <c r="F9" s="6" t="n">
        <v>0.1</v>
      </c>
      <c r="G9" s="6" t="n">
        <v>0.1</v>
      </c>
    </row>
    <row r="10" spans="1:7">
      <c r="A10" s="4" t="s">
        <v>326</v>
      </c>
    </row>
    <row r="11" spans="1:7">
      <c r="A11" s="3" t="s">
        <v>205</v>
      </c>
    </row>
    <row r="12" spans="1:7">
      <c r="A12" s="4" t="s">
        <v>759</v>
      </c>
      <c r="E12" s="5" t="n">
        <v>4608786</v>
      </c>
    </row>
    <row r="13" spans="1:7">
      <c r="A13" s="4" t="s">
        <v>107</v>
      </c>
    </row>
    <row r="14" spans="1:7">
      <c r="A14" s="3" t="s">
        <v>205</v>
      </c>
    </row>
    <row r="15" spans="1:7">
      <c r="A15" s="4" t="s">
        <v>480</v>
      </c>
      <c r="B15" s="5" t="n">
        <v>625000</v>
      </c>
      <c r="C15" s="5" t="n">
        <v>4166666</v>
      </c>
      <c r="D15" s="5" t="n">
        <v>149960</v>
      </c>
    </row>
    <row r="16" spans="1:7">
      <c r="A16" s="4" t="s">
        <v>760</v>
      </c>
    </row>
    <row r="17" spans="1:7">
      <c r="A17" s="3" t="s">
        <v>205</v>
      </c>
    </row>
    <row r="18" spans="1:7">
      <c r="A18" s="4" t="s">
        <v>761</v>
      </c>
      <c r="E18" s="4" t="s">
        <v>762</v>
      </c>
    </row>
    <row r="19" spans="1:7">
      <c r="A19" s="4" t="s">
        <v>763</v>
      </c>
    </row>
    <row r="20" spans="1:7">
      <c r="A20" s="3" t="s">
        <v>205</v>
      </c>
    </row>
    <row r="21" spans="1:7">
      <c r="A21" s="4" t="s">
        <v>764</v>
      </c>
      <c r="G21" s="5" t="n">
        <v>629257</v>
      </c>
    </row>
    <row r="22" spans="1:7">
      <c r="A22" s="4" t="s">
        <v>765</v>
      </c>
      <c r="G22" s="6" t="n">
        <v>3.5</v>
      </c>
    </row>
    <row r="23" spans="1:7">
      <c r="A23" s="4" t="s">
        <v>766</v>
      </c>
    </row>
    <row r="24" spans="1:7">
      <c r="A24" s="3" t="s">
        <v>205</v>
      </c>
    </row>
    <row r="25" spans="1:7">
      <c r="A25" s="4" t="s">
        <v>761</v>
      </c>
      <c r="E25" s="4" t="s">
        <v>767</v>
      </c>
    </row>
    <row r="26" spans="1:7">
      <c r="A26" s="4" t="s">
        <v>768</v>
      </c>
    </row>
    <row r="27" spans="1:7">
      <c r="A27" s="3" t="s">
        <v>205</v>
      </c>
    </row>
    <row r="28" spans="1:7">
      <c r="A28" s="4" t="s">
        <v>764</v>
      </c>
      <c r="G28" s="5" t="n">
        <v>364752</v>
      </c>
    </row>
    <row r="29" spans="1:7">
      <c r="A29" s="4" t="s">
        <v>756</v>
      </c>
      <c r="F29" s="9" t="n">
        <v>3.76</v>
      </c>
    </row>
    <row r="30" spans="1:7">
      <c r="A30" s="4" t="s">
        <v>765</v>
      </c>
      <c r="F30" s="6" t="n">
        <v>0.6</v>
      </c>
      <c r="G30" s="6" t="n">
        <v>1.9</v>
      </c>
    </row>
    <row r="31" spans="1:7">
      <c r="A31" s="4" t="s">
        <v>769</v>
      </c>
      <c r="F31" s="5" t="n">
        <v>150000</v>
      </c>
    </row>
    <row r="32" spans="1:7">
      <c r="A32" s="4" t="s">
        <v>435</v>
      </c>
    </row>
    <row r="33" spans="1:7">
      <c r="A33" s="3" t="s">
        <v>205</v>
      </c>
    </row>
    <row r="34" spans="1:7">
      <c r="A34" s="4" t="s">
        <v>764</v>
      </c>
      <c r="F34" s="5" t="n">
        <v>2700791</v>
      </c>
    </row>
    <row r="35" spans="1:7">
      <c r="A35" s="4" t="s">
        <v>756</v>
      </c>
      <c r="F35" s="9" t="n">
        <v>3.76</v>
      </c>
    </row>
    <row r="36" spans="1:7">
      <c r="A36" s="4" t="s">
        <v>765</v>
      </c>
      <c r="F36" s="6" t="n">
        <v>9.5</v>
      </c>
    </row>
    <row r="37" spans="1:7">
      <c r="A37" s="4" t="s">
        <v>770</v>
      </c>
    </row>
    <row r="38" spans="1:7">
      <c r="A38" s="3" t="s">
        <v>205</v>
      </c>
    </row>
    <row r="39" spans="1:7">
      <c r="A39" s="4" t="s">
        <v>756</v>
      </c>
      <c r="E39" s="9" t="n">
        <v>0.08</v>
      </c>
    </row>
    <row r="40" spans="1:7">
      <c r="A40" s="4" t="s">
        <v>771</v>
      </c>
    </row>
    <row r="41" spans="1:7">
      <c r="A41" s="3" t="s">
        <v>205</v>
      </c>
    </row>
    <row r="42" spans="1:7">
      <c r="A42" s="4" t="s">
        <v>512</v>
      </c>
      <c r="E42" s="5" t="n">
        <v>2708812</v>
      </c>
    </row>
    <row r="43" spans="1:7">
      <c r="A43" s="4" t="s">
        <v>772</v>
      </c>
    </row>
    <row r="44" spans="1:7">
      <c r="A44" s="3" t="s">
        <v>205</v>
      </c>
    </row>
    <row r="45" spans="1:7">
      <c r="A45" s="4" t="s">
        <v>773</v>
      </c>
      <c r="E45" s="5" t="n">
        <v>2368400</v>
      </c>
    </row>
    <row r="46" spans="1:7">
      <c r="A46" s="4" t="s">
        <v>774</v>
      </c>
    </row>
    <row r="47" spans="1:7">
      <c r="A47" s="3" t="s">
        <v>205</v>
      </c>
    </row>
    <row r="48" spans="1:7">
      <c r="A48" s="4" t="s">
        <v>756</v>
      </c>
      <c r="E48" s="7" t="n">
        <v>152</v>
      </c>
    </row>
    <row r="49" spans="1:7">
      <c r="A49" s="4" t="s">
        <v>775</v>
      </c>
    </row>
    <row r="50" spans="1:7">
      <c r="A50" s="3" t="s">
        <v>205</v>
      </c>
    </row>
    <row r="51" spans="1:7">
      <c r="A51" s="4" t="s">
        <v>756</v>
      </c>
      <c r="E51" s="9" t="n">
        <v>1.52</v>
      </c>
    </row>
    <row r="52" spans="1:7">
      <c r="A52" s="4" t="s">
        <v>512</v>
      </c>
      <c r="E52" s="5" t="n">
        <v>23684</v>
      </c>
    </row>
    <row r="53" spans="1:7">
      <c r="A53" s="4" t="s">
        <v>501</v>
      </c>
    </row>
    <row r="54" spans="1:7">
      <c r="A54" s="3" t="s">
        <v>205</v>
      </c>
    </row>
    <row r="55" spans="1:7">
      <c r="A55" s="4" t="s">
        <v>480</v>
      </c>
      <c r="C55" s="5"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6</v>
      </c>
      <c r="B1" s="2" t="s">
        <v>1</v>
      </c>
    </row>
    <row r="2" spans="1:4">
      <c r="B2" s="2" t="s">
        <v>2</v>
      </c>
      <c r="C2" s="2" t="s">
        <v>37</v>
      </c>
      <c r="D2" s="2" t="s">
        <v>79</v>
      </c>
    </row>
    <row r="3" spans="1:4">
      <c r="A3" s="3" t="s">
        <v>207</v>
      </c>
    </row>
    <row r="4" spans="1:4">
      <c r="A4" s="4" t="s">
        <v>777</v>
      </c>
      <c r="B4" s="5" t="n">
        <v>61289079</v>
      </c>
      <c r="C4" s="5" t="n">
        <v>6075339</v>
      </c>
      <c r="D4" s="5" t="n">
        <v>81451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780</v>
      </c>
      <c r="D1" s="2" t="s">
        <v>2</v>
      </c>
      <c r="E1" s="2" t="s">
        <v>37</v>
      </c>
    </row>
    <row r="2" spans="1:5">
      <c r="A2" s="3" t="s">
        <v>781</v>
      </c>
    </row>
    <row r="3" spans="1:5">
      <c r="A3" s="4" t="s">
        <v>480</v>
      </c>
      <c r="D3" s="5" t="n">
        <v>1535848</v>
      </c>
    </row>
    <row r="4" spans="1:5">
      <c r="A4" s="4" t="s">
        <v>782</v>
      </c>
      <c r="D4" s="7" t="n">
        <v>3700</v>
      </c>
    </row>
    <row r="5" spans="1:5">
      <c r="A5" s="4" t="s">
        <v>484</v>
      </c>
    </row>
    <row r="6" spans="1:5">
      <c r="A6" s="3" t="s">
        <v>781</v>
      </c>
    </row>
    <row r="7" spans="1:5">
      <c r="A7" s="4" t="s">
        <v>480</v>
      </c>
      <c r="D7" s="5" t="n">
        <v>532700</v>
      </c>
      <c r="E7" s="5" t="n">
        <v>0</v>
      </c>
    </row>
    <row r="8" spans="1:5">
      <c r="A8" s="4" t="s">
        <v>783</v>
      </c>
    </row>
    <row r="9" spans="1:5">
      <c r="A9" s="3" t="s">
        <v>781</v>
      </c>
    </row>
    <row r="10" spans="1:5">
      <c r="A10" s="4" t="s">
        <v>480</v>
      </c>
      <c r="C10" s="5" t="n">
        <v>403983</v>
      </c>
    </row>
    <row r="11" spans="1:5">
      <c r="A11" s="4" t="s">
        <v>782</v>
      </c>
      <c r="C11" s="7" t="n">
        <v>600</v>
      </c>
    </row>
    <row r="12" spans="1:5">
      <c r="A12" s="4" t="s">
        <v>488</v>
      </c>
    </row>
    <row r="13" spans="1:5">
      <c r="A13" s="3" t="s">
        <v>781</v>
      </c>
    </row>
    <row r="14" spans="1:5">
      <c r="A14" s="4" t="s">
        <v>480</v>
      </c>
      <c r="B14" s="5" t="n">
        <v>269749</v>
      </c>
    </row>
    <row r="15" spans="1:5">
      <c r="A15" s="4" t="s">
        <v>784</v>
      </c>
    </row>
    <row r="16" spans="1:5">
      <c r="A16" s="3" t="s">
        <v>781</v>
      </c>
    </row>
    <row r="17" spans="1:5">
      <c r="A17" s="4" t="s">
        <v>480</v>
      </c>
      <c r="C17" s="5" t="n">
        <v>450000</v>
      </c>
    </row>
    <row r="18" spans="1:5">
      <c r="A18" s="4" t="s">
        <v>782</v>
      </c>
      <c r="C18" s="7"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21:32:00Z</dcterms:created>
  <dcterms:modified xmlns:dcterms="http://purl.org/dc/terms/" xmlns:xsi="http://www.w3.org/2001/XMLSchema-instance" xsi:type="dcterms:W3CDTF">2020-03-11T21:32:00Z</dcterms:modified>
</cp:coreProperties>
</file>